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About the Company" sheetId="10" state="visible" r:id="rId10"/>
    <sheet xmlns:r="http://schemas.openxmlformats.org/officeDocument/2006/relationships" name="Going Concern" sheetId="11" state="visible" r:id="rId11"/>
    <sheet xmlns:r="http://schemas.openxmlformats.org/officeDocument/2006/relationships" name="Significant Accounting Policies" sheetId="12" state="visible" r:id="rId12"/>
    <sheet xmlns:r="http://schemas.openxmlformats.org/officeDocument/2006/relationships" name="Acquisition of UBI Shenzhen Cro" sheetId="13" state="visible" r:id="rId13"/>
    <sheet xmlns:r="http://schemas.openxmlformats.org/officeDocument/2006/relationships" name="Prepaid Stock Based Salaries an" sheetId="14" state="visible" r:id="rId14"/>
    <sheet xmlns:r="http://schemas.openxmlformats.org/officeDocument/2006/relationships" name="Intangible Asset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Provision for Income Taxes" sheetId="18" state="visible" r:id="rId18"/>
    <sheet xmlns:r="http://schemas.openxmlformats.org/officeDocument/2006/relationships" name="Notes Payable - Former Related " sheetId="19" state="visible" r:id="rId19"/>
    <sheet xmlns:r="http://schemas.openxmlformats.org/officeDocument/2006/relationships" name="Other Income and Expense" sheetId="20" state="visible" r:id="rId20"/>
    <sheet xmlns:r="http://schemas.openxmlformats.org/officeDocument/2006/relationships" name="Commitments and Contingencies" sheetId="21" state="visible" r:id="rId21"/>
    <sheet xmlns:r="http://schemas.openxmlformats.org/officeDocument/2006/relationships" name="Development Agreements" sheetId="22" state="visible" r:id="rId22"/>
    <sheet xmlns:r="http://schemas.openxmlformats.org/officeDocument/2006/relationships" name="Significant Accounting Polici_2" sheetId="23" state="visible" r:id="rId23"/>
    <sheet xmlns:r="http://schemas.openxmlformats.org/officeDocument/2006/relationships" name="Acquisition of UBI Shenzhen C_2" sheetId="24" state="visible" r:id="rId24"/>
    <sheet xmlns:r="http://schemas.openxmlformats.org/officeDocument/2006/relationships" name="Prepaid Stock Based Salaries _2" sheetId="25" state="visible" r:id="rId25"/>
    <sheet xmlns:r="http://schemas.openxmlformats.org/officeDocument/2006/relationships" name="Intangible Assets (Tables)" sheetId="26" state="visible" r:id="rId26"/>
    <sheet xmlns:r="http://schemas.openxmlformats.org/officeDocument/2006/relationships" name="Provision for Income Taxes (Tab" sheetId="27" state="visible" r:id="rId27"/>
    <sheet xmlns:r="http://schemas.openxmlformats.org/officeDocument/2006/relationships" name="Commitments and Contingencies (" sheetId="28" state="visible" r:id="rId28"/>
    <sheet xmlns:r="http://schemas.openxmlformats.org/officeDocument/2006/relationships" name="About the Company (Details Narr" sheetId="29" state="visible" r:id="rId29"/>
    <sheet xmlns:r="http://schemas.openxmlformats.org/officeDocument/2006/relationships" name="Going Concern (Details Narrativ" sheetId="30" state="visible" r:id="rId30"/>
    <sheet xmlns:r="http://schemas.openxmlformats.org/officeDocument/2006/relationships" name="Significant Accounting Polici_3" sheetId="31" state="visible" r:id="rId31"/>
    <sheet xmlns:r="http://schemas.openxmlformats.org/officeDocument/2006/relationships" name="Acquisition of UBI Shenzhen C_3" sheetId="32" state="visible" r:id="rId32"/>
    <sheet xmlns:r="http://schemas.openxmlformats.org/officeDocument/2006/relationships" name="Acquisition of UBI Shenzhen C_4" sheetId="33" state="visible" r:id="rId33"/>
    <sheet xmlns:r="http://schemas.openxmlformats.org/officeDocument/2006/relationships" name="Acquisition of UBI Shenzhen C_5" sheetId="34" state="visible" r:id="rId34"/>
    <sheet xmlns:r="http://schemas.openxmlformats.org/officeDocument/2006/relationships" name="Acquisition of UBI Shenzhen C_6" sheetId="35" state="visible" r:id="rId35"/>
    <sheet xmlns:r="http://schemas.openxmlformats.org/officeDocument/2006/relationships" name="Prepaid Stock Based Salaries _3" sheetId="36" state="visible" r:id="rId36"/>
    <sheet xmlns:r="http://schemas.openxmlformats.org/officeDocument/2006/relationships" name="Prepaid Stock Based Salaries _4" sheetId="37" state="visible" r:id="rId37"/>
    <sheet xmlns:r="http://schemas.openxmlformats.org/officeDocument/2006/relationships" name="Prepaid Stock Based Salaries _5"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Stockholders' Equity (Details N" sheetId="42" state="visible" r:id="rId42"/>
    <sheet xmlns:r="http://schemas.openxmlformats.org/officeDocument/2006/relationships" name="Related Party Transactions (Det" sheetId="43" state="visible" r:id="rId43"/>
    <sheet xmlns:r="http://schemas.openxmlformats.org/officeDocument/2006/relationships" name="Provision for Income Taxes (Det" sheetId="44" state="visible" r:id="rId44"/>
    <sheet xmlns:r="http://schemas.openxmlformats.org/officeDocument/2006/relationships" name="Provision for Income Taxes - Sc" sheetId="45" state="visible" r:id="rId45"/>
    <sheet xmlns:r="http://schemas.openxmlformats.org/officeDocument/2006/relationships" name="Provision for Income Taxes - _2" sheetId="46" state="visible" r:id="rId46"/>
    <sheet xmlns:r="http://schemas.openxmlformats.org/officeDocument/2006/relationships" name="Notes Payable - Former Relate_2" sheetId="47" state="visible" r:id="rId47"/>
    <sheet xmlns:r="http://schemas.openxmlformats.org/officeDocument/2006/relationships" name="Other Income and Expense (Detai"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Development Agreements (Details" sheetId="51" state="visible" r:id="rId51"/>
  </sheets>
  <definedNames/>
  <calcPr calcId="124519" fullCalcOnLoad="1"/>
</workbook>
</file>

<file path=xl/sharedStrings.xml><?xml version="1.0" encoding="utf-8"?>
<sst xmlns="http://schemas.openxmlformats.org/spreadsheetml/2006/main" uniqueCount="590">
  <si>
    <t>Document and Entity Information - USD ($)</t>
  </si>
  <si>
    <t>12 Months Ended</t>
  </si>
  <si>
    <t>Aug. 31, 2018</t>
  </si>
  <si>
    <t>Dec. 06, 2018</t>
  </si>
  <si>
    <t>Feb. 28, 2018</t>
  </si>
  <si>
    <t>Entity Registrant Name</t>
  </si>
  <si>
    <t>UBI Blockchain Internet LTD-DE</t>
  </si>
  <si>
    <t>Entity Central Index Key</t>
  </si>
  <si>
    <t>Document Type</t>
  </si>
  <si>
    <t>10-K</t>
  </si>
  <si>
    <t>Document Period End Date</t>
  </si>
  <si>
    <t>Aug. 31,
		2018</t>
  </si>
  <si>
    <t>Amendment Flag</t>
  </si>
  <si>
    <t>false</t>
  </si>
  <si>
    <t>Current Fiscal Year End Date</t>
  </si>
  <si>
    <t>--08-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Trading Symbol</t>
  </si>
  <si>
    <t>UBIA</t>
  </si>
  <si>
    <t>Document Fiscal Period Focus</t>
  </si>
  <si>
    <t>FY</t>
  </si>
  <si>
    <t>Document Fiscal Year Focus</t>
  </si>
  <si>
    <t>Class A Common Stock [Member]</t>
  </si>
  <si>
    <t>Entity Common Stock, Shares Outstanding</t>
  </si>
  <si>
    <t>Class B Common Stock [Member]</t>
  </si>
  <si>
    <t>Class C Common Stock [Member]</t>
  </si>
  <si>
    <t>Consolidated Balance Sheets - USD ($)</t>
  </si>
  <si>
    <t>Aug. 31, 2017</t>
  </si>
  <si>
    <t>Current Assets</t>
  </si>
  <si>
    <t>Cash</t>
  </si>
  <si>
    <t>Inventory</t>
  </si>
  <si>
    <t xml:space="preserve"> </t>
  </si>
  <si>
    <t>Current portion of prepaid stock-based salaries and consulting fees</t>
  </si>
  <si>
    <t>Deposit and prepaid expenses</t>
  </si>
  <si>
    <t>Total Current Assets</t>
  </si>
  <si>
    <t>Office equipment, net of accumulated depreciation</t>
  </si>
  <si>
    <t>Other Assets</t>
  </si>
  <si>
    <t>Non-current portion of prepaid stock-based salaries and consulting fees</t>
  </si>
  <si>
    <t>Intangible assets, net of accumulated amortization</t>
  </si>
  <si>
    <t>Total Other Assets</t>
  </si>
  <si>
    <t>Total Assets</t>
  </si>
  <si>
    <t>Current liabilities:</t>
  </si>
  <si>
    <t>Accounts payable and accrued liabilities</t>
  </si>
  <si>
    <t>Due to related party</t>
  </si>
  <si>
    <t>Total current liabilities</t>
  </si>
  <si>
    <t>Total liabilities</t>
  </si>
  <si>
    <t>Stockholders' Equity (Deficit):</t>
  </si>
  <si>
    <t>Preferred Stock: $0.001 par value, 5,000,000 shares authorized, 0 and 0 shares issued and outstanding as of August 31, 2018 and 2017, respectively</t>
  </si>
  <si>
    <t>Additional paid in capital</t>
  </si>
  <si>
    <t>Stock subscription payable</t>
  </si>
  <si>
    <t>Accumulated other comprehensive income</t>
  </si>
  <si>
    <t>Accumulated deficit</t>
  </si>
  <si>
    <t>Total stockholders' equity (deficit)</t>
  </si>
  <si>
    <t>Total liabilities and Stockholders’ Equity (Deficit)</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Operating Expenses:</t>
  </si>
  <si>
    <t>Employee compensation (including stock-based compensation of $96,668 and $120,833, respectively)</t>
  </si>
  <si>
    <t>Consulting fees (including stock-based compensation of $1,233,333 and $1,173,334, respectively</t>
  </si>
  <si>
    <t>Professional fees (including stock-based compensation of $335,872 and $0, respectively)</t>
  </si>
  <si>
    <t>Research and development</t>
  </si>
  <si>
    <t>Occupancy</t>
  </si>
  <si>
    <t>Depreciation and amortization</t>
  </si>
  <si>
    <t>Other</t>
  </si>
  <si>
    <t>Total Operating Expenses</t>
  </si>
  <si>
    <t>Loss from Operations</t>
  </si>
  <si>
    <t>Other Income (Expenses)</t>
  </si>
  <si>
    <t>Interest expense - related party</t>
  </si>
  <si>
    <t>Loss on foreign currency exchange</t>
  </si>
  <si>
    <t>Gain on settlement of accounts payable and accrued liabilities</t>
  </si>
  <si>
    <t>Gain on settlement of bank overdraft</t>
  </si>
  <si>
    <t>Total Other Income (Expenses) - net</t>
  </si>
  <si>
    <t>Net Loss</t>
  </si>
  <si>
    <t>Other comprehensive income (loss):</t>
  </si>
  <si>
    <t>Foreign exchange translation adjustment</t>
  </si>
  <si>
    <t>Comprehensive Loss</t>
  </si>
  <si>
    <t>Net Loss per share of Class A, Class B, and Class C Common Stock Basic and Diluted</t>
  </si>
  <si>
    <t>Weighted Average Number of Class A, Class B, and Class C Common Shares Basic and Diluted</t>
  </si>
  <si>
    <t>Consolidated Statements of Operations (Parenthetical) - USD ($)</t>
  </si>
  <si>
    <t>Stock - based compensation</t>
  </si>
  <si>
    <t>Employee Compensation [Member]</t>
  </si>
  <si>
    <t>Consulting Fees [Member]</t>
  </si>
  <si>
    <t>Professional Fees [Member]</t>
  </si>
  <si>
    <t>Consolidated Statements of Stockholders' Equity (Deficit) - USD ($)</t>
  </si>
  <si>
    <t>Preferred Stock [Member]</t>
  </si>
  <si>
    <t>Additional Paid-In Capital [Member]</t>
  </si>
  <si>
    <t>Stock Subscription Payable [Member]</t>
  </si>
  <si>
    <t>Accumulated Deficit [Member]</t>
  </si>
  <si>
    <t>Accumulated Other Comprehensive Income [Member]</t>
  </si>
  <si>
    <t>Total</t>
  </si>
  <si>
    <t>Balance at Aug. 31, 2016</t>
  </si>
  <si>
    <t>Balance, shares at Aug. 31, 2016</t>
  </si>
  <si>
    <t>Class A, Class B, and Class C common stock agreed to be issued on September 15, 2016 for $200,000 cash (collected September 14, 2016 and October 11, 2016)</t>
  </si>
  <si>
    <t>Class A, Class B, and Class C common stock agreed to be issued on September 15, 2016 for $200,000 cash (collected September 14, 2016 and October 11, 2016), shares</t>
  </si>
  <si>
    <t>Finder's fee paid regarding September 15, 2016 change in control agreement</t>
  </si>
  <si>
    <t>Contributed capital collected October 11, 2016</t>
  </si>
  <si>
    <t>Retirement of preferred stock - November 30, 2016</t>
  </si>
  <si>
    <t>Retirement of preferred stock - November 30, 2016, shares</t>
  </si>
  <si>
    <t>Class C common stock issued for stock based compensation - April 3, 2017</t>
  </si>
  <si>
    <t>Class C common stock issued for stock based compensation - April 3, 2017, shares</t>
  </si>
  <si>
    <t>Class A common stock issued to a consultant - May 1, 2017</t>
  </si>
  <si>
    <t>Class A common stock issued to a consultant - May 1, 2017, shares</t>
  </si>
  <si>
    <t>Class C common stock issued to stockholders of UBI Shenzhen - August 29, 2017</t>
  </si>
  <si>
    <t>Class C common stock issued to stockholders of UBI Shenzhen - August 29, 2017, shares</t>
  </si>
  <si>
    <t>Foreign currency translation adjustment</t>
  </si>
  <si>
    <t>Net income loss</t>
  </si>
  <si>
    <t>Balance at Aug. 31, 2017</t>
  </si>
  <si>
    <t>Balance, shares at Aug. 31, 2017</t>
  </si>
  <si>
    <t>Class A common stock issued to four individuals associated with the Company's former law firm - October 2, 2017</t>
  </si>
  <si>
    <t>Class A common stock issued to four individuals associated with the Company's former law firm - October 2, 2017, shares</t>
  </si>
  <si>
    <t>Class C common stock issued for consulting services - August 30, 2018</t>
  </si>
  <si>
    <t>Class C common stock issued for consulting services - August 30, 2018, shares</t>
  </si>
  <si>
    <t>Balance at Aug. 31, 2018</t>
  </si>
  <si>
    <t>Balance, shares at Aug. 31, 2018</t>
  </si>
  <si>
    <t>Consolidated Statements of Stockholders' Equity (Deficit) (Parenthetical) - USD ($)</t>
  </si>
  <si>
    <t>Sep. 15, 2016</t>
  </si>
  <si>
    <t>Statement of Stockholders' Equity [Abstract]</t>
  </si>
  <si>
    <t>Stock issued during period value, new issue</t>
  </si>
  <si>
    <t>Consolidated Statements of Cash Flows - USD ($)</t>
  </si>
  <si>
    <t>Cash Flows from Operating Activities</t>
  </si>
  <si>
    <t>Adjustments to reconcile net loss to net cash used by operating activities:</t>
  </si>
  <si>
    <t>Depreciation and amortization expense</t>
  </si>
  <si>
    <t>Stock-based compensation - employees</t>
  </si>
  <si>
    <t>Stock-based compensation - consulting fees</t>
  </si>
  <si>
    <t>Stock-based compensation professional fees</t>
  </si>
  <si>
    <t>Increase in inventory</t>
  </si>
  <si>
    <t>Increase in deposit and prepaid expense</t>
  </si>
  <si>
    <t>Increase in accounts payable and accrued liabilities</t>
  </si>
  <si>
    <t>Increase in interest payable to related party</t>
  </si>
  <si>
    <t>Increase (decrease) in bank overdraft</t>
  </si>
  <si>
    <t>Net cash used by operating activities</t>
  </si>
  <si>
    <t>Cash Flows from investing activities</t>
  </si>
  <si>
    <t>Website and software development costs</t>
  </si>
  <si>
    <t>Purchase of office equipment</t>
  </si>
  <si>
    <t>Net cash used by investing activities</t>
  </si>
  <si>
    <t>Cash Flows from financing activities</t>
  </si>
  <si>
    <t>Advance from related party</t>
  </si>
  <si>
    <t>Repayments to former related party</t>
  </si>
  <si>
    <t>Repayment of note payable to former related party</t>
  </si>
  <si>
    <t>Buyback of preferred stock</t>
  </si>
  <si>
    <t>Proceeds from sale of common stock - net</t>
  </si>
  <si>
    <t>Contributed capital</t>
  </si>
  <si>
    <t>Net cash provided by financing activities</t>
  </si>
  <si>
    <t>Effect of exchange rate on cash</t>
  </si>
  <si>
    <t>Net Increase (Decrease) in Cash</t>
  </si>
  <si>
    <t>Cash and cash equivalents at beginning of period</t>
  </si>
  <si>
    <t>Cash and cash equivalents at end of period</t>
  </si>
  <si>
    <t>Supplemental Cash Flow Information:</t>
  </si>
  <si>
    <t>Income taxes paid</t>
  </si>
  <si>
    <t>Interest paid</t>
  </si>
  <si>
    <t>Non-cash Investing and Financing Activities:</t>
  </si>
  <si>
    <t>Issuance of 25,000,000 shares of Class C common stock to stockholders of UBI Shenzhen on August 29, 2017 reflected at carrying values of UBI Shenzhen's assets and liabilities</t>
  </si>
  <si>
    <t>Issuance of 82,000 shares of Class A common stock to four individuals associated with the Company's law firm - October 2, 2017</t>
  </si>
  <si>
    <t>Issuance of 150,000 shares of Class C common stock issued for consulting services - August 30, 2018</t>
  </si>
  <si>
    <t>Issuance of shares of common stock</t>
  </si>
  <si>
    <t>Consolidated Statements of Cash Flows (Parenthetical) - USD ($)</t>
  </si>
  <si>
    <t>Aug. 30, 2018</t>
  </si>
  <si>
    <t>Aug. 29, 2017</t>
  </si>
  <si>
    <t>May 01, 2017</t>
  </si>
  <si>
    <t>Apr. 03, 2017</t>
  </si>
  <si>
    <t>Issuance of common stock, shares</t>
  </si>
  <si>
    <t>Class A Common Stock [Member] | October 2, 2017 [Member]</t>
  </si>
  <si>
    <t>Stockholders [Member] | Class C Common Stock [Member]</t>
  </si>
  <si>
    <t>Class C Common Stock [Member] | 7 Employees [Member]</t>
  </si>
  <si>
    <t>Issuance of shares of common stock to employees and consultants charged to prepaid stock based salaries and consulting fees</t>
  </si>
  <si>
    <t>Class C Common Stock [Member] | 38 Consultants [Member]</t>
  </si>
  <si>
    <t>Class A Common Stock [Member] | Consultant [Member]</t>
  </si>
  <si>
    <t>About the Company</t>
  </si>
  <si>
    <t>Organization, Consolidation and Presentation of Financial Statements [Abstract]</t>
  </si>
  <si>
    <t>NOTE 1 – ABOUT THE COMPANY Organization and Capitalization of
the Company The Company was organized August 26,
2010 (Date of Inception) under the laws of the State of Nevada, as JA Energy. The Company was incorporated as a subsidiary of Reshoot
Production Company, a Nevada corporation. Reshoot Production Company was incorporated October 31, 2007. In November 2014, Reshoot
dividended its shares of JA Energy to the then stockholders of Reshoot. On November 21, 2016, the Company reincorporated in Delaware
under the name UBI Blockchain Internet Ltd. On September 15, 2016, the Company,
with the approval of the Board of Directors agreed to issue 30,000,000 shares of unregistered restricted Class A Common Stock,
6,000,000 shares of unregistered restricted Class B Voting Common Stock, which carries a voting weight equal to ten (10) Common
Shares, and 40,000,000 shares of unregistered restricted Class C Common Stock to UBI Blockchain Internet, LTD (“UBI Hong
Kong”), a Hong Kong company, or assigns in exchange for $200,000. On September 26, 2016, pursuant to NRS 78.1955, the Board
of Directors approved the filing of a Certificate of Designation with the Nevada Secretary of State to designate Class A, B and
C common shares, par value $0.001. Concurrently with the filing of this Certificate of Designation, all Common Stock issued and
outstanding became Class A Common Stock. Class B Common Stock carries a voting weight equal to ten (10) Common Shares. The Class
B shares can be converted into fully paid and non-assessable Common Shares, on a one-to-one basis, at the option of the holder
at any time upon written notice to the Company and its authorized transfer agent. Class C Common Stock has no voting or conversion
rights. On October 7, 2016, the 30,000,000 Class
A shares and 6,000,000 Class B shares were issued. On November 21, 2016, the Company reincorporated
in Delaware under the name UBI Blockchain Internet Ltd. and increased the number of authorized shares from 75,000,000 to 200,000,000
shares consisting of 130,000,000 authorized shares of Class A Common Stock, 6,000,000 authorized shares of Class B Common Stock
and 64,000,000 authorized shares of Class C Common Stock. On March 1, 2017, the 40,000,000 shares of Class C common stock were
issued. All of the preceding shares were issued in reliance on the exemption under Section 4(2) of the Securities Act of 1933,
as amended (the “Act”) and were issued under Regulation S to one (1) foreign entity who attested it is an accredited
investor who is not a citizen or a resident of the USA. On January 3, 2017, the Company appointed
four new directors, accepted the resignations of its two former directors and appointed Tony Liu (who controls UBI Hong Kong) as
Chief Executive Officer of the Company. Commencing in the three months ended
February 28, 2017, the Company started research activities in Hong Kong relating to “blockchain” technology planned
to be provided for future customers. On March 1, 2017, the Company issued
40,000,000 shares of Class C common stock to our chief executive officer Tony Liu pursuant to the September 15, 2016 agreement
(see above). On April 3, 2017, the Company issued
a total of 8,400,000 shares of Class C common stock to a total of 45 contractor employees and nonemployees (see Note 7). On May 1, 2017, the Company issued 500,000
restricted shares of Class A common stock to an independent consultant for consulting services to be performed for the Company
(see Note 7). On May 24, 2017, the Company increased
the number of authorized common shares from 200,000,000 shares to 2,000,000,000 shares (1,000,000,000 shares of Class A common
stock, 500,000,000 shares of Class B common stock, and 500,000,000 shares of Class C common stock). On August 29, 2017, upon the approval
of the acquisition by the related PRC authorities, the Company issued a total of 25,000,000 shares of Class C common stock to shareholders
of Shenzhen Nova E-commerce, Ltd. (“Nova”) in exchange for control of the business of Nova (see Notes 4 and 7). On
April 7, 2018, Nova changed its name to UBI Shenzhen Cross Border E- Commerce Co., Ltd. (“UBI Shenzhen”). Current Company Operations UBI Blockchain Internet Ltd. (“UBI
Delaware”) was reincorporated in Delaware on November 21, 2016 for the purpose of entering into the blockchain technology
business. UBI Blockchain Internet, Ltd (“UBI Hong Kong”) was organized in the Hong Kong Special Administrative Region
(the “HKSAR”) in September 2016 to facilitate local financing participations. UBI Delaware opened a bank account at
Abacus Federal Savings Bank in New York City. This bank account is funded by Tony Liu and is used to pay Company invoices from
the U.S. UBI Hong Kong has a bank account at China Citic Bank International in Hong Kong, which is also funded by Tony Liu; this
account makes disbursements relating to UBI Delaware operations in Hong Kong (such as payroll, rent, and other office expenses).
UBI Hong Kong is owned and controlled by Tony Liu, CEO of UBI Delaware. UBI Hong Kong owns 30,000,000 (97%) of the 30,799,046 issued
and outstanding shares of UBI Delaware Class A common stock at August 31, 2018. UBI Hong Kong has no other assets and no business
operations of its own. In December 2016, UBI Delaware engaged
the services of 8 full time employees to principally work in its blockchain technology business. In January 2018, UBI Hong Kong
executed an agreement with the HKSAR and The Hong Kong Polytechnic University to complete a project related to blockchain technology
(see Note 12). Through August 31, 2018, UBI Delaware, UBI Hong Kong, and UBI Shenzhen did not receive or earn any revenues in
its blockchain technology business.</t>
  </si>
  <si>
    <t>Going Concern</t>
  </si>
  <si>
    <t>NOTE 2 - GOING CONCERN The accompanying financial statements
have been prepared in accordance with generally accepted accounting principles applicable to a going concern which contemplates
the realization of assets and the satisfaction of liabilities and commitments in the normal course of business. At August 31, 2018,
the Company had cash of $23,434 and current liabilities of $2,075,004. For the year ended August 31, 2018, the Company incurred
a net loss of $3,104,366. These conditions raise substantial doubt about the Company’s ability to continue as a going concern.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s described above, there was a change in control of the Company in October 2016. The accompanying financial statements
do not include any adjustments relating to the recoverability and classification of recorded asset amounts or amounts and classification
of liabilities that might result from the outcome of this uncertainty.</t>
  </si>
  <si>
    <t>Significant Accounting Policies</t>
  </si>
  <si>
    <t>Accounting Policies [Abstract]</t>
  </si>
  <si>
    <t>NOTE 3 - SIGNIFICANT ACCOUNTING POLICIES Basis of Accounting The accompanying consolidated financial
statements have been prepared in accordance with accounting principles generally accepted in the United States of America (“U.S.
GAAP”) and pursuant to the rules and regulations of the U.S. Securities and Exchange Commission (“SEC”). Principles of Consolidation The accompanying consolidated financial
statements include the accounts of UBI Blockchain Internet Ltd. and its wholly owned subsidiary UBI Shenzhen Cross Border E-Commerce
Co., Ltd, (“UBI Shenzhen”), formerly Shenzhen Nova E-commerce, Ltd. (“Nova”) from the date of acquisition
of Nova on August 29, 2017 (see Note 4). All intercompany balances and transactions have been eliminated in consolidation. Earnings per Share The basic earnings (loss) per share
of Class A, Class B and Class C common stock is calculated by dividing the Company’s net income (loss) available to Class
A, Class B and Class C common shareholders by the weighted average number of Class A, Class B and Class C common shares issued
and outstanding during the period. The diluted earnings (loss) per share of Class A, Class B and Class C common stock is calculated
by dividing the Company’s net income (loss) available to Class A, Class B and Class C common shareholders by the diluted
weighted average number of Class A, Class B and Class C shares outstanding during the period. The diluted weighted average number
of Class A, Class B and Class C shares outstanding is the basic weighted average number of Class A, Class B, and Class C shares
adjusted as of the first day of the period for any potentially dilutive debt or equity (none for the periods presented). Cash and Cash Equivalents The Company considers all short-term
investments with a maturity of three months or less at the date of purchase to be cash and cash equivalents. Of the $23,434 cash at August 31, 2018,
$23,270 was held in foreign bank accounts not insured by FDI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Inventory Inventory, consisting of finished goods
purchased from third parties, are stated at the lower of cost (first-in, first-out method) or market. Property and Equipment Property and equipment is stated at
cost less accumulated depreciation. Depreciation is calculated on the straight-line basis over the estimated useful lives of the
respective assets. Expenditures for repairs and maintenance are expensed as incurred. Intangible Assets Intangible assets, including website
development costs, software acquired to be marketed, and office software, are carried at cost less accumulated amortization. Intangible
assets are amortized using the straight-line method over the estimated economic lives of the respective assets (5 years for website
development costs and 5 years for the software acquired to be marketed and the office software).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hosted service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Capitalized costs for products that are canceled
or are expected to be abandoned are expensed in the period of cancellation. Amounts related to software development which are not
capitalized are charged immediately to “Research and development”. Foreign Currency Translation The reporting currency and functional
currency of the Company is the United States Dollar. The functional currency of UBI Shenzhen
is the Chinese Renminbi (“RMB”). Assets and liabilities of UBI Shenzhen are translated into United States dollars at
period-end exchange rates ($1.00 = 6.8375 RMB at August 31, 2018 and $1.00 = 6.5876 RMB at August 31, 2017). UBI Shenzhen revenues
and expenses are translated into United States dollars at weighted average exchange rates ($1.00 = 6.5202 RMB for the year ended
August 31, 2018 and $1.00 = 6.5920 RMB for the year ended August 31, 2017). Resulting translation adjustments are recorded as a
component of accumulated other comprehensive income (loss) within stockholders’ equity. Transactions denominated in currencies
other than the functional currency (principally the Hong Kong Dollar) are translated at the exchange rates prevailing at the dates
of the transactions. Exchange gains and losses, which were not significant for the years ended August 31, 2018 and 2017 were reflected
in income.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Revenue recognition The Company recognizes revenue from
services and product sales once all the following criteria for revenue recognition have been met: pervasive evidence that an agreement
exists; the services or products have been delivered; the fee is fixed and determinable and not subject to refund or adjustment;
and collection of the amount due is reasonably assured. For the periods presented, the Company had no revenu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 Year end The Company’s fiscal year-end
is August 31. Related Parties Related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Recent Accounting Pronouncements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2015-14 “Revenue from Contracts
with Customers (Topic 606): Deferral of the Effective Date.” This standard defers for one year the effective date of ASU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at reporting period. We are presently studying the impact of ASU 2014-09
on our future financial statement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Acquisition of UBI Shenzhen Cross Border E-commerce Co., Ltd (Formerly Shenzhen Nova E-commerce, Ltd.)</t>
  </si>
  <si>
    <t>Business Combinations [Abstract]</t>
  </si>
  <si>
    <t xml:space="preserve">NOTE 4 – ACQUISITION OF UBI SHENZHEN
CROSS BORDER E-COMMERCE CO., LTD (FORMERLY SHENZHEN NOVA E-COMMERCE, LTD.) On August 29, 2017, pursuant to an Acquisition
Agreement dated May 16, 2017, the Company acquired 100% ownership of UBI Shenzhen Cross Border E-Commerce Co., Ltd. (“UBI
Shenzhen”), formerly Shenzhen Nova E-commerce, Ltd. (“Nova”), in exchange for 25,000,000 shares of Company Class
C common stock. UBI Shenzhen is a Shenzhen Chinese corporation which was incorporated on May 26, 2016. UBI Shenzhen plans on operating
an online store in China selling a wide range of products. The acquisition has been accounted for
as a recapitalization transaction in the accompanying consolidated financial statements. Accordingly, the financial position and
results of operations of UBI Shenzhen prior to the August 29, 2017 date of acquisition have been excluded from the accompanying
consolidated financial statements. The carrying values of the assets and
liabilities of UBI Shenzhen at the August 29, 2017 date of acquisition consisted of:
Cash $ -
Office equipment, net 13,628
Website development costs 92,035
Total assets 105,663
Accounts payable and accrued liabilities 24,651
Due to related party 135,865
Total liabilities 160,516
Excess of liabilities over assets $ 54,853 The following proforma information (unaudited)
summarizes the results of operations for the year ended August 31, 2017 as if UBI Shenzhen was acquired on May 26, 2016 (UBI Shenzhen’s
date of inception). The pro forma information is not necessarily indicative of the results that would have been reported had the
transaction actually occurred on May 26, 2016, not is it intended to project results of operations for any future period.
Year Ended August 31, 2017
(Unaudited)
Revenue $ -
Operating expenses:
Employee compensation (including stock - based compensation of $120,833) 563,725
Consulting fees (including stock - based compensation of $1,173,334) 1,198,334
Professional fees 98,667
Occupancy 85,188
Other 254,255
Total operating expenses 2,200,169
Loss from Operations (2,200,169 )
Other Income (expenses):
Gain on settlement of accounts payable and accrued liabilities 47,575
Interest expense - related party (10,409 )
Net Loss $ (2,163,003 )
Net Loss per share of Class A, Class B, and Class C common stock - basic and diluted $ (0.02 )
Weighted average number of Class A, Class B, and Class C Common Shares outstanding - basic and diluted 101,712,936 </t>
  </si>
  <si>
    <t>Prepaid Stock Based Salaries and Consulting Fees</t>
  </si>
  <si>
    <t>Prepaid Stock Based Salaries And Consulting Fees</t>
  </si>
  <si>
    <t>NOTE 5 – PREPAID STOCK BASED SALARIES
AND CONSULTING FEES Prepaid stock-based salaries and consulting
fees at August 31, 2018 and 2017 consist of:
Fair value of stock issuance (Note 6) Prepaid balance at August 31, 2018 Prepaid balance at August 31, 2017
1,450,000 shares of Class C common stock issued to 7 employees on April 3, 2017 pursuant to service agreements between UBI Delaware and the respective employees with a service term of one year expiring December 31, 2017 $ 290,000 $ - $ 96,667
6,950,000 shares of Class C common stock issued to 38 consultants on April 3, 2017 pursuant to service agreements between UBI Delaware and the respective consultants with a service term of one year expiring December 31, 2017 1,390,000 - 463,333
500,000 shares of Class A common stock issued to a consultant on May 1, 2017 pursuant to Consulting Agreement dated April 28, 2017 between UBI Delaware and the respective consultant with a service term of two years expiring April 30, 2019 1,480,000 493,333 1,233,333
Total $ 3,160,000 493,333 1,793,333
Current portion (493,333 ) (1,300,000 )
Non-current portion $ - $ 493,333 At August 31, 2018, there was $493,333
of unrecognized compensation costs related to shares of Class A common stock issued to a consultant pursuant to a Consulting Agreement
dated April 28, 2017 with a service term of two years expiring April 30, 2019. These costs are expected to be recognized as expense
in the year ended August 31, 2019.</t>
  </si>
  <si>
    <t>Intangible Assets</t>
  </si>
  <si>
    <t>Goodwill and Intangible Assets Disclosure [Abstract]</t>
  </si>
  <si>
    <t>NOTE 6 – INTANGIBLE ASSETS Intangible assets at August 31, 2018
and 2017 consist of:
August 31, 2018 August 31, 2017
Website development costs $ 93,952 $ 92,035
Accumulated amortization (11,278 ) -
Website development costs, net 82,674 92,035
Software acquired to be marketed 37,294 -
Accumulated amortization - -
Software acquired to be marketed, net 37,294 -
Office software 8,483 -
Accumulated amortization (1,414 ) -
Office software, net 7,069 -
Total intangible assets - net $ 127,037 $ 92,035 At August 31, 2018, the expected future amortization expense
of the intangible assets was:
Amount
Year ending August 31, 2019 $ 27,946
Year ending August 31, 2020 27,946
Year ending August 31, 2021 27,946
Year ending August 31, 2022 27,946
Year ending August 31, 2023 15,253
Total $ 127,037 Website Development Costs In January 2018, UBI Shenzhen changed
the domain name for its website from www.oyamall.com www.hihealth8.com UBI Shenzhen has yet to generate any
revenues from its website. In order for UBI Shenzhen to begin its business operations, UBI Shenzhen will be selling third party
products. In the future, management plans to develop its own products for sale. It was a management decision to acquire UBI Shenzhen
for primarily two business reasons: 1) as a separate subsidiary, once UBI Shenzhen is fully operational, management anticipates
it should generate revenues and profit for the Company; and 2) this acquisition provides a test model to utilize the blockchain
technology the Company is developing to track drug products sold by UBI Shenzhen. As a test model, this will allow the Company
to see if the products sold through its website are substituted with counterfeit products before they reach the final consumer.
In other words, products sold through a third-party consumer will be tracked using the Company’s blockchain technology to
see if there is a break in the supply chain. This will take place once the Company develops its blockchain digital tracking system.
The Company will be able to monitor UBI Shenzhen shipments to the final consumer, to determine if there has been any tampering
with shipments in the supply chain. UBI Shenzhen employs two people principally
involved in website related creation/maintenance activities. UBI Shenzhen’s expenses are being funded by loans from Tony
Liu. Software Acquired to be Marketed On November 24, 2017, January 17, 2018
and March 15, 2018, UBI Shenzhen executed agreements with a third-party vendor to produce customized game software called Farmer
Game for a total of RMB 285,000 ($41,682 using the August 31, 2018 exchange rate). UBI Shenzhen expects to use the Farmer Game
to attract more visitors to its website and to potentially earn revenues from users’ use of game points to purchase products
sold on the website. Farmer Game is expected to be introduced to website visitors in the near future. Through August 31, 2018, UBI Shenzhen
has paid the Farmer Game vendor a total of RMB 285,000 ($41,682), of which RMB 30,000 ($4,388) has been expensed and RMB 255,000
($37,294) has been capitalized.</t>
  </si>
  <si>
    <t>Stockholders' Equity</t>
  </si>
  <si>
    <t>Equity [Abstract]</t>
  </si>
  <si>
    <t>NOTE 7 - STOCKHOLDERS’ EQUITY Pursuant to the September 15, 2016 change
in control agreement (see Note 1), a representative of UBI paid into an attorney trust account $150,000 on September 14, 2016 and
$67,500 on October 11, 2016, for a total of $217,500. The $217,500 consisted of $200,000 for the newly issued shares of Class A,
Class B Voting, and Class C Common Stock and $17,500 for the payment of specific expenses. Starting in December 2016, the Company
engaged the services of a total of 45 employees and non-employees to perform certain marketing, research and development and investor
relations services. The related agreements, which were executed in March 2017, provided for the contractors to work for the Company
for terms ranging from September 2016 to January 1, 2017 to December 31, 2017 for compensation including the issuance of a total
of 8,400,000 shares of Class C common stock (which occurred April 3, 2017). Of the 8,400,000 shares, 5,000,000 shares were issued
to Star Bright International Investment Enterprise Limited, 100,000 shares were issued to the Company’s chief financial officer
and 500,000 shares were issued to an independent Director of the Company. The $1,680,000 estimated fair value
of the 8,400,000 shares of Class C common stock (using a price of $0.20 per share) was recorded as prepaid expenses and was expensed
evenly over the year ended December 31, 2017 (see Note 5). For the year ended August 31, 2018, we recognized stock-based employee
compensation of $96,668 and recognized stock-based consulting fees expense of $463,333 from these agreements. For the year ended
August 31, 2017, we recognized stock-based employee compensation of $193,333 and recognized stock-based consulting fees expense
of $926,667 from these agreements. On May 1, 2017, the Company issued 500,000
restricted shares of Class A common stock to a consultant pursuant to a Consulting Agreement dated April 28, 2017 with a service
term of two years expiring April 30, 2019. The $1,480,000 estimated fair value of the 500,000 shares of Class A common stock (using
a price of $2.96 per share based on a $3.95 closing trading price on April 28, 2017 less a 25% restricted stock discount) was recorded
as a prepaid expense and is being expensed evenly over the 2-year service period expiring April 30, 2019. For the year ended August
31, 2018, we recognized stock-based consulting fees expense of $740,000 from this agreement. For the year ended August 31, 2017,
we recognized stock-based consulting fees expense of $246,667 from this agreement. On August 29, 2017, upon the regulatory
approval of the transfer of Nova’s Hong Kong business license to the Company, the Company acquired 100% ownership of Nova
in exchange for the Company’s issuance of a total of 25,000,000 shares of Class C common stock to the 130 owners of Nova. On October 2, 2017, the Company issued
a total of 82,000 restricted shares of Class A common stock to 4 individuals associated with the Company’s law firm for legal
services rendered. The $335,872 estimated fair value of the 82,000 shares of Class A common stock (using a price of $4.10 per share
based on a $5.12 closing trading price on October 2, 2017 less a 20% restricted stock discount) was expensed in the three months
ended November 30, 2017. On December 26, 2017, the Company’s
Board of Directors approved a 3 for 1 common stock dividend of the Company’s issued and outstanding Class A and Class B common
stock. On January 2, 2018, the Company was advised by FINRA to resubmit its request as a forward stock split instead of a stock
dividend. On January 4, 2018, the Company’s
Board of Directors approved a 4 for 1 forward stock split for holders of record on January 10, 2018 of the Company’s issued
and outstanding shares of Class A and Class B common stock. For each share of Class A common stock held, stockholders were to receive
an additional 3 shares of Class A common stock, for each share of Class B common stock held, stockholders were to receive an additional
3 shares of Class B common stock. On January 18, 2018, the Company’s Board of Directors decided to cancel the proposed 4-for-1
forward stock split. On January 5, 2018, the Securities and
Exchange Commission announced the temporary suspension of trading in the Company’s securities from January 8, 2018 to January
22, 2018 because of (i) questions regarding the accuracy of assertions, since at least September 2017, by the Company in filings
with the Commission regarding the Company’s business operations; and (ii) concerns about recent, unusual and unexplained
market activity in the Company’s Class A common stock since at least November 2017. On March 31, 2018, the Company’s
Board of Directors approved issuing 150,000 Class C common unregistered restricted shares to Global Alliance Securities for consulting
services. 150,000 Class C common shares were issued on August 30, 2018. The $30,000 estimated fair value of the 150,000 shares
of Class C common stock (using a price of $0.20 per share) was expensed in the three months ended August 31, 2018.</t>
  </si>
  <si>
    <t>Related Party Transactions</t>
  </si>
  <si>
    <t>Related Party Transactions [Abstract]</t>
  </si>
  <si>
    <t>NOTE 8 - RELATED PARTY TRANSACTIONS As described in Note 10, the Company
was obligated to Mr. Mark DeStefano (“DeStefano”) for a $50,000 note payable and $26,981 for payments made on behalf
of the Company. Subsequently, Mr. DeStefano advanced $1,285 to the Company. During the three months ended November 30, 2016 the
Company satisfied these obligations. DeStefano had voting control of the Company from June 2014 (see Note 10) to October 24, 2016
(when the Company purchased from DeStefano the 1,000,000 shares of Preferred Stock for $33,735) through his ownership of the 1,000,000
shares of Voting Preferred Stock issued and outstanding (equivalent to 50,000,000 votes). Commencing March 2017, the Company has
been using office space provided by an affiliate of UBI Blockchain Internet, LTD. (Hong Kong) (“UBI Hong Kong”) at
a monthly rent of 22,100 Hong Kong Dollars (approximately $2,816 at the August 31, 2018 exchange rate) per month. For expediency
reasons, the Company also uses bank accounts in the name of UBI Hong Kong to collect cash receipts and expend cash disbursements
relating to Company operations. UBI Hong Kong owns 30,000,000 shares of the Company’s Class A common stock. During the year ended August 31, 2018,
Tony Liu, chief executive officer of the Company, advanced or paid a total of $1,358,900 of expenditures on behalf of the Company.
As of August 31, 2018, the total amount due to Tony Liu was $1,831,903. The amount due to Tony Liu for these expenditures is interest
bearing at a rate of 7% per annum. $82,672 and $9,663 interest expense was accrued for the years ended August 31, 2018 and 2017,
respectively. As of August 31, 2018, accrued interest amounted to $91,696. The advances and related accrued interest are due on
demand. Included in accounts payable and accrued
liabilities at August 31, 2018 is accrued salary due Tony Liu, chief executive officer of the Company, of $62,744.</t>
  </si>
  <si>
    <t>Provision for Income Taxes</t>
  </si>
  <si>
    <t>Income Tax Disclosure [Abstract]</t>
  </si>
  <si>
    <t>NOTE 9 - PROVISION FOR INCOME TAXES 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August 31, 2018, and 2017, the
Company had net operating loss carry forwards of approximately $2,883,000 and $1,444,000, respectively, as follows:
Tax Jurisdiction August 31, 2018 August 31, 2017
United States $ 1,296,000 $ 1,126,000
Hong Kong 855,000 2,000
China (UBI Shenzhen) 732,000 316,000
Total $ 2,883,000 $ 1,444,000 United States net operating losses prior
to 2018 may be carried forward to reduce future years taxable income for 20 years; United States net operating losses after 2017
may be carried forward indefinitely. Hong Kong net operating losses may be carried forward indefinitely. China net operating losses
may be carried forward for 5 years. Future tax benefits which may arise as a result of these losses have not been recognized in
these financial statements as their realization has not been determined likely to occur. Also, due to the change in control, there
are annual limitations on future United States net operating loss carry forward deductions. At August 31, 2018 and 2017, deferred
tax assets consisted of:
August 31, 2018 August 31, 2017
Net operating loss carry forwards $ 587,617 $ 473,511
Valuation allowance (587,617 ) (473,511 )
Deferred tax assets - net $ - $ - As a result of the Tax Cuts and Jobs
Act enacted on December 22, 2017, the United States corporate income tax rate was reduced from 35% to 21% effective January 1,
2018. Accordingly, we reduced our deferred income tax asset relating to our United States net operating loss carryforward (and
the valuation allowance thereon) by approximately $166,000 on December 31, 2017. All tax years remain subject to examination
by the respective tax authorities.</t>
  </si>
  <si>
    <t>Notes Payable - Former Related Party</t>
  </si>
  <si>
    <t>Debt Disclosure [Abstract]</t>
  </si>
  <si>
    <t>NOTE 10 - NOTES PAYABLE – Former
Related Party On April 4, 2014, the Company issued
a One-year Promissory Note (“the Note”) in the amount of $50,000 to Mark DeStefano (“DeStefano) (see Note 8).
The Note bore interest at 12% percent per annum with interest due each month. In the event that interest was not paid within three
days from the time it was due the Note was to be considered in default and was to be fully due and payable. Additional consideration
for the Note included the Chief Executive Officer of the Company giving the note holder his voting proxy for all of the shares
he held with the exception of voting on a tender offer or a sale of the Company’s assets. As of May 8, 2014, the Note was
in default. On May 5, 2014, the Company issued a
second One-Year Promissory Note (“the Second Note”) in the amount of $20,000 to the same stockholder noted above. The
Second Note was issued with the restriction that the funds be used specifically to pay the Company’s Patent Counsel for fees
to finalize certain patent filings and was secured by all patents and patent applications held by the Company. The Second Note
was to bear interest at 12% percent per annum with interest due each month. In the event that interest was not paid within three
days from the time it was due, the Second Note would be considered in default and would be fully due and payable. On June 6, 2014, the Company received
notices that it was in default of the two Promissory Notes described above. Rather than default on the Notes, the Company issued
1,000,000 shares of $0.001 par value Voting Preferred Stock in exchange for Notes Payable totaling $20,000 plus forgiveness of
interest totaling $1,900. Additionally, the Company agreed to designate with the State of Nevada Secretary of State that each share
of preferred carries the voting power of 50 common shares. Finally, the shareholder agreed to cancel the shares upon full payment
of the $50,000 Note, without accrued interest and the sale of five units of the MDU. In October 2016, the $50,000 note payable
was satisfied.</t>
  </si>
  <si>
    <t>Other Income and Expense</t>
  </si>
  <si>
    <t>Other Income and Expenses [Abstract]</t>
  </si>
  <si>
    <t>NOTE 11 – OTHER INCOME AND EXPENSE On January 27, 2017, the Company entered
into a Settlement Agreement with a former landlord satisfying a $35,868 accrued liability for $4,100. This settlement, along with
an arrangement with another vendor, resulted in other income of $47,003.</t>
  </si>
  <si>
    <t>Commitments and Contingencies</t>
  </si>
  <si>
    <t>Commitments and Contingencies Disclosure [Abstract]</t>
  </si>
  <si>
    <t>NOTE 12 – COMMITMENTS AND CONTINGENCIES The Hong Kong Polytechnic University
Project On January 10, 2018, the Company announced
that the Hong Kong Special Administrative Region (“HKSAR”) approved in principle a grant of up to HK$3,018,750 (approximately
$385,000) to assist in financing a project entitled “Blockchain-Based Food and Drug Counterfeit Detection and Regulatory
System” (“the HKPU Project”) to be jointly developed by UBI Hong Kong and The Hong Kong Polytechnic University
(“HKPU”). The related agreement also provides for UBI Hong Kong to contribute up to HK $3,018,750 (approximately $385,000)
to the project cost in installments with the first installment of HK$561,198 (approximately $72,000) due upon HKSAR’s signing
of the agreement (which occurred on January 5, 2018). UBI Hong Kong, owned and controlled by Tony Liu, is the largest Class A Common
Stock shareholder of UBI Blockchain Internet, Ltd., (UBI Delaware). Although the Company does not own or control UBI Hong Kong,
UBI Hong Kong entered into an Assignment Agreement with UBI Delaware on May 1, 2018, whereby UBI Hong Kong assigned all of its
rights, plans, ideas, tangible assets, intangible assets and intellectual property under the HKPU Project agreement to UBI Delaware,
in order for UBI Delaware to commercialize the technology being developed. The project is expected to be completed by November
14, 2019. In a series of two payments made by UBI Hong Kong on January 12, 2018 and January 16, 2018, UBI Hong Kong paid its first
installment of a total of HK$561,198 (approximately $71,000) to HKPU. On February 1, 2018, HKSAR paid its first installment of
HK $561,198 (approximately $71,000) to HKPU. At this point, the project is progressing on track, and the parties believe the established
budget will be sufficient to complete the project. The agreement also provides for UBI
Hong Kong to pay the remaining HK $2,457,552 (approximately $314,000) of its installments as follows: HK $687,934 (approximately
$88,000) by April 1, 2018; HK$687,934 (approximately $88,000) by October 1, 2018; HK $687,934 (approximately $88,000) by April
1, 2019 and HK$393,750 (approximately $50,000) within three months of the completion of the HKPU Project. On May 11, 2018, UBI
Hong Kong paid HKPU a second installment of HK $643,647 (approximately $82,000). On May 24, 2018, HKSAR also paid HKPU a second
installment of HK $643,647 (approximately $82,000). UBI Hong Kong has not yet paid the HK 687,934 (approximately $88,000) installment
due October 1, 2018. While UBI Hong Kong does not have the financial wherewithal to pay current installments under the agreement
as due, Tony Liu has personally agreed and been able to provide funding as necessary for both operations of the Company and obligations
due under the agreement. The agreement also provides for the
HKSAR to pay the remaining HK $2,457,522 (approximately $314,000) of its installments periodically within 30 days after the acceptance
by the Commissioner of Innovation and Technology (“CIT”), an agency of the HKSAR, of certain Progress Reports to be
submitted periodically by HKPU. The agreement provides that HKPU should provide CIT the first written Progress Report in a format
acceptable to CIT covering from the Commencement Date to August 31, 2018 to be submitted on or before September 30, 2018. The first
written Progress Report was timely submitted by UBI Hong Kong and HKPU to CIT. The agreement imposes no penalties on UBI Hong Kong
should it fail to make any of its installment contributions except that HKSAR principally has the right to cease their installment
contributions if UBI Hong Kong fails to make its installment contributions. HKSAR may terminate the agreement if UBI Hong Kong
fails to make any of its installment contributions. Further, if any of the parties are in breach of the terms of the agreement
or fail in a material way to progress in accordance with the Project Proposal, HKPU shall on demand by the government pay to the
Government an amount equivalent to the funds or portion thereof released for the Project. Project Summary The goal of this project is to provide
a comprehensive solution to the worldwide problem of counterfeit medicines. Leveraging latest techniques the team wants to develop
a low-cost, scalable, secure system for: (1) Manufacturers to record necessary data of the drugs during their production and transportation;
(2) Distributors to trace the drugs; (3) Auditors to inspect all data; and finally (4) Consumers to verify the authenticity of
the purchased product. This platform will provide suppliers of food and drug products a safety control system to determine if there
was a break in the supply chain. It will identify if a product was substituted with a counterfeit or inferior product. It will
help suppliers of perishable food products, reduce spoilage by tracking food shipments in the supply chain to the final consumer. In February 2018, UBI Hong Kong performed
a test at the offices of Guangxi Houde Mega Health Enterprise (“Guangxi”), a medical products company, of the e-commerce
“alpha” platform (using simulated test data provided by Guangxi). Guangxi is owned 70% by Star Bright International
Investment Enterprise Limited, owner of 5,000,000 shares of Company Class C Common Stock (see Note 5). The test identified some
technical issues that need to be addressed; the team is currently preparing for a second test, the second test, originally scheduled
for June 2018, will not be scheduled until the team believes the test will be successful. The e-commerce platform will provide
a digital shared accounting ledger that would make it possible to trace back a product to the very origin of the raw material used. Once a working model of a platform is
successfully operational, the Company plans to license the technology to larger food and drug third party customers, in which case
the licensee can use it in accordance with the license agreement; and the Company also intends to provide the technology, when
commercial ready, to third party suppliers as a paid service. The agreement provides that the equipment
acquired from the HKPU Project will belong to HKPU, who is also identified as the Beneficiary of the grant for the project and
is required to provide CIT with interim and a final accounting for the proceeds of the grant as well as monies advanced by UBI
Hong Kong whether the project is successful or not. While HKPU, as the Beneficiary, is provided discretion on how income arising
from the intellectual property rights from the Project Materials (including among other things computer software/programs, technical
materials, models, documents and materials compiled developed, produced or created by or on behalf of the Beneficiary – the
“platform”) and Project Result is to be allocated, UBI Hong Kong is the sole and absolute beneficial owner (has title
to) of all of the intellectual property rights which would include the platform if successfully completed under the project. While HKPU receives full legal and equitable
title and interest in any and all of the equipment procured by the Beneficiary, the agreement does not discuss whether HKPU can
discontinue its own performance in the event that either HKSAR or UBI Hong Kong fail to make the required payments. However, without
funding no one would expect that HKPU would be obligated to continue its performance. The agreement also has a provision whereby
the HKSAR can terminate the grant under certain conditions. These conditions include, among other things, ethical misuse of funds
received under the grant or violations of other requirements under the grant. This would include UBI Hong Kong’s failure
to meet its general financial obligations as due or go into liquidation. In the event of termination, the HKSAR has the right to
suspend payment under the grant or require that amounts previously paid by it be refundable under the grant. The Company expects to use the technology
learned from the HKPU Project to help it develop and market a platform system for application to control and manage the safety
of food and drugs. Pursuant to an understanding with UBI Hong Kong, the Company is responsible for the installments due and other
costs relating to the HKPU Project paid by UBI Hong Kong. These costs are expected to be paid by UBI Hong Kong from loans received
from the Company’s CEO Tony Liu. The Company records these costs as research and development expenses and increases in amounts
due to Tony Liu until such time as a “technologically feasible” working model of the platform has been successfully
produced. The Company plans to commercialize our
blockchain technology, by selling suppliers of food and drug products a blockchain technology platform to track the shipping of
their products from its source to the final consumer with tamper-resistant digital records that replaces the current related shipping
paperwork. There are two ways we plan to commercialize the technology: 1) to license the technology to third parties, in which
case the licensee can use it in accordance with the license agreement; and 2) UBI to provide the technology to third party suppliers
(the supplier will pay for each use). The goal is to license our blockchain technology to streamline record-keeping for the food
and drug supply chain. We also plan to provide blockchain technology, when commercial ready, to suppliers as a paid service. Our
goal is to design a blockchain tracking system that eliminates counterfeit drug products being substituted in the supply chain.
And, with regards to food products where lost or delayed shipments causes perishable goods lying in wait to spoil, our blockchain
tracking is being designed to help expedite and monitor physical transportation. It is management’s goal to have this technology
ready for commercialization soon after the fiscal year ending August 31, 2019. Management believes that blockchain
technology along with the capabilities of tamper resistance products can help bring about new safety standards for the health industry.
This makes blockchain technology worthy of our research and investment. It is for this reason management made the decision to establish
a company to research and develop blockchain technology. In order to achieve its goals, management is working to design a product
tracking system, where every step a product takes in its supply chain is recorded, time-stamped and monitored to protect the integrity
of the product(s) being shipped from its source to the final consumer. This is accomplished by tracing the movement of the product
from its origin to its final consumer. Utilizing blockchain technology, every time the product moves, its location is recorded
and time-stamped, and a shared accounting ledger can be reviewed to determine if there was a break in the supply chain, to see
if the product was substituted with a counterfeit or inferior product. UBI’s business strategy is to
incorporate the research and application of blockchain technology, Internet of Things (“IoT”), pharmaceutical and food
products, which together, we refer to as IBSH platform. We have hired professional and technical personnel to develop a working
platform. With the development and research on the platform, we plan to build a blockchain based safety control system, tentatively
named “UBI Security Shield”, with its first application to be used for food and drug safety Lease Commitments In September 2017, UBI Shenzhen entered
into two lease agreements for office space in Shenzhen China. The first lease provides for monthly rent of RMB 12,353, or approximately
$1,807 per month, and expires September 2020. The second lease provides for monthly rent of RMB 8,964, or approximately $1,311
per month, and expires September 2019. As of August 31, 2018, the future minimum lease payments
under non-cancelable operating leases were:
Year ending August 31, 2019 $ 37,416
Year ending August 31, 2020 22,995
Year ending August 31, 2021 1,807
Total $ 62,218 For the years ended August 31,
2018 and 2017, total rent expense was $86,604 and $13,953, respectively. Right of Rescission Contingency The offer and sale of the 25,000,000
Class C Common Shares for the acquisition of UBI Shenzhen may have been in violation of the rules and regulations under the Securities
Act and the interpretations of the SEC. The possible violation involves whether the Company conducted a public offering without
providing the former UBI Shenzhen shareholders with a registration statement declared effective by the SEC. If a violation of the
Section 5 of the Securities Act did in fact occur, anyone who acquired Class C Common Shares at a price based on an evaluation
of $0.20 per share would have a right to rescind the purchase. The Securities Act generally requires that any claim brought for
a violation of Section 5 of the Securities Act be brought within one year of the violation. If all the shareholders who acquired
Class C Common Shares for their exchange in the ownership of UBI Shenzhen demanded rescission within that one-year period and prevailed
in their claims, we would have potentially been obligated to repay approximately $5,000,000. In the opinion of management and company
counsel, the likelihood of any of the former UBI Shenzhen shareholders making a claim for a violation of Section 5 of the Securities
Act is remote because the effected shareholders are all Chinese citizens who have a close knit relationship with each other and
who all voted in favor of the Company’s acquisition of UBI Shenzhen. None of these effected shareholders have made any claim
to date and the one-year period that they had to bring a claim expired August 29, 2018.</t>
  </si>
  <si>
    <t>Development Agreements</t>
  </si>
  <si>
    <t>NOTE 13 – DEVELOPMENT AGREEMENTS In August 2018, the Company entered
into a development agreement, by and among the Company, Heilongjiang Province TongFangZhuoXin Brewing Co., Ltd. (the “Brewing
Company”) and Global Blockchain Cooperation Alliance, dated August 26, 2018 (the “Brewing Company Agreement”).
Pursuant to the terms of the Brewing Company Agreement, the Company agreed to provide to the Brewing Company blockchain based technology
and software for the management of the Brewing Company’s manufacturing process. In exchange for the services and technology
provided by the Company, the Brewing Company agreed to pay to the Company a total of RMB 7,000,000 (approximately $1,023,766),
which is payable over the term of the Brewing Company Agreement in a series of milestone payments. The Company received the initial
payment of RMB 400,000 (approximately $58,501) on September 30, 2018. The balance is payable in a series of 8 payments ranging
from RMB 300,000 (approximately $43,876) to RMB 1,500,000 (approximately $219,378) from time to time as each milestone is completed
over a period of 27 months, with the final payment being due on or before December 31, 2020. Any disputes between the parties are
to be submitted to the Beijing International Arbitration Center. The Brewing Company Agreement provides for a breach penalty in
an amount equal to 5% of the contract amount in the event that either party defaults in its obligations pursuant to the Brewing
Company Agreement. In August 2018, the Company entered
into a development agreement, by and between the Company and Harbin Madieer Hotel Group Co., Ltd. (the “Hotel Group”),
dated August 26, 2018 (the “Hotel Group Agreement”). Pursuant to the terms of the Hotel Group Agreement, the Company
agreed to provide to the Hotel Group a blockchain based system for hotel management. In exchange for the services and technology
provided by the Company, the Hotel Group agreed to pay to the Company a total of RMB 1,000,000 (approximately $146,252) which
is payable over the term of the Hotel Group Agreement in a series of milestone payments. The initial payment of RMB 400,000 (approximately
$58,501) was due on or before September 2, 2018. The balance is payable in a series of 3 payments ranging from RMB 300,000 (approximately
$43,876) to RMB 400,000 (approximately $58,501) from time to time as each milestone is completed, over a period of 11 months,
with the final payment being due on or before July 31, 2019. Any disputes between the parties are to be submitted to the Beijing
International Arbitration Agency or a People’s Court of the Hotel Group’s location. The Hotel Group Agreement provides
for a breach penalty in an amount equal to 5% of the contract amount in the event that either party defaults in its obligations
pursuant to the Hotel Group Agreement. To date, the Company has not received the initial payment of RMB 400,000 (approximately
$58,501) due the Company by September 2, 2018 under the Hotel Group Agreement.</t>
  </si>
  <si>
    <t>Significant Accounting Policies (Policies)</t>
  </si>
  <si>
    <t>Basis of Accounting</t>
  </si>
  <si>
    <t>Basis of Accounting The accompanying consolidated financial
statements have been prepared in accordance with accounting principles generally accepted in the United States of America (“U.S.
GAAP”) and pursuant to the rules and regulations of the U.S. Securities and Exchange Commission (“SEC”).</t>
  </si>
  <si>
    <t>Principles of Consolidation</t>
  </si>
  <si>
    <t>Principles of Consolidation The accompanying consolidated financial
statements include the accounts of UBI Blockchain Internet Ltd. and its wholly owned subsidiary UBI Shenzhen Cross Border E-Commerce
Co., Ltd, (“UBI Shenzhen”), formerly Shenzhen Nova E-commerce, Ltd. (“Nova”) from the date of acquisition
of Nova on August 29, 2017 (see Note 4). All intercompany balances and transactions have been eliminated in consolidation.</t>
  </si>
  <si>
    <t>Earnings Per Share</t>
  </si>
  <si>
    <t>Earnings per Share The basic earnings (loss) per share
of Class A, Class B and Class C common stock is calculated by dividing the Company’s net income (loss) available to Class
A, Class B and Class C common shareholders by the weighted average number of Class A, Class B and Class C common shares issued
and outstanding during the period. The diluted earnings (loss) per share of Class A, Class B and Class C common stock is calculated
by dividing the Company’s net income (loss) available to Class A, Class B and Class C common shareholders by the diluted
weighted average number of Class A, Class B and Class C shares outstanding during the period. The diluted weighted average number
of Class A, Class B and Class C shares outstanding is the basic weighted average number of Class A, Class B, and Class C shares
adjusted as of the first day of the period for any potentially dilutive debt or equity (none for the periods presented).</t>
  </si>
  <si>
    <t>Cash and Cash Equivalents</t>
  </si>
  <si>
    <t>Cash and Cash Equivalents The Company considers all short-term
investments with a maturity of three months or less at the date of purchase to be cash and cash equivalents. Of the $23,434 cash at August 31, 2018,
$23,270 was held in foreign bank accounts not insured by FDIC.</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Inventory Inventory, consisting of finished goods
purchased from third parties, are stated at the lower of cost (first-in, first-out method) or market.</t>
  </si>
  <si>
    <t>Property and Equipment</t>
  </si>
  <si>
    <t>Property and Equipment Property and equipment is stated at
cost less accumulated depreciation. Depreciation is calculated on the straight-line basis over the estimated useful lives of the
respective assets. Expenditures for repairs and maintenance are expensed as incurred.</t>
  </si>
  <si>
    <t>Intangible Assets Intangible assets, including website
development costs, software acquired to be marketed, and office software, are carried at cost less accumulated amortization. Intangible
assets are amortized using the straight-line method over the estimated economic lives of the respective assets (5 years for website
development costs and 5 years for the software acquired to be marketed and the office software). Software development costs include
payments made to independent software developers under development agreements, as well as direct costs incurred for internally
developed products. Software development costs are capitalized onc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Software
development costs related to hosted service revenue arrangements are capitalized after the preliminary project phase is complete
and it is probable that the project will be completed and the software will be used to perform the function intended. Prior to
a product’s release, if and when we believe capitalized costs are not recoverable, we expense the amounts. Capitalized costs
for products that are canceled or are expected to be abandoned are expensed in the period of cancellation. Amounts related to
software development which are not capitalized are charged immediately to “Research and development”.</t>
  </si>
  <si>
    <t>Foreign Currency Translation</t>
  </si>
  <si>
    <t>Foreign Currency Translation The reporting currency and functional
currency of the Company is the United States Dollar. The functional currency of UBI Shenzhen
is the Chinese Renminbi (“RMB”). Assets and liabilities of UBI Shenzhen are translated into United States dollars at
period-end exchange rates ($1.00 = 6.8375 RMB at August 31, 2018 and $1.00 = 6.5876 RMB at August 31, 2017). UBI Shenzhen revenues
and expenses are translated into United States dollars at weighted average exchange rates ($1.00 = 6.5202 RMB for the year ended
August 31, 2018 and $1.00 = 6.5920 RMB for the year ended August 31, 2017). Resulting translation adjustments are recorded as a
component of accumulated other comprehensive income (loss) within stockholders’ equity. Transactions denominated in currencies
other than the functional currency (principally the Hong Kong Dollar) are translated at the exchange rates prevailing at the dates
of the transactions. Exchange gains and losses, which were not significant for the years ended August 31, 2018 and 2017 were reflected
in income.</t>
  </si>
  <si>
    <t>Income Taxes</t>
  </si>
  <si>
    <t>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si>
  <si>
    <t>Revenue Recognition</t>
  </si>
  <si>
    <t>Revenue recognition The Company recognizes revenue from
services and product sales once all the following criteria for revenue recognition have been met: pervasive evidence that an agreement
exists; the services or products have been delivered; the fee is fixed and determinable and not subject to refund or adjustment;
and collection of the amount due is reasonably assured. For the periods presented, the Company had no revenu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does not have an employee stock option plan. The Company follows ASC topic 505-50,
formerly EITF 96-18, “ Accounting for Equity Instruments that are Issued to Other than Employees for Acquiring, or in
Conjunction with Selling Goods and Services</t>
  </si>
  <si>
    <t>Year End</t>
  </si>
  <si>
    <t>Year end The Company’s fiscal year-end
is August 31.</t>
  </si>
  <si>
    <t>Related Parties</t>
  </si>
  <si>
    <t>Related Parties Related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Recent Accounting Pronouncements</t>
  </si>
  <si>
    <t>Recent Accounting Pronouncements In May 2014, the FASB issued ASU No.
2014-09, “Revenue from Contracts with Customers (Topic 606),” which outlines a single comprehensive model to use in
accounting for revenue arising from contracts with customers and supersedes and replaces nearly all existing GAAP revenue recognition
guidance, including industry-specific guidance. The authoritative guidance provides a five-step analysis of transactions to determine
when and how revenue is recognized. The five steps are: (i) identify the contract with the customer; (ii) identify the performance
obligations in the contract; (iii) determine the transaction price; (iv) allocate the transaction price to the performance obligations;
and (v) recognize revenue when or as each performance obligation is satisfied. The authoritative guidance applies to all contracts
with customers except those that are within the scope of other topics in the FASB ASC. The authoritative guidance requires significantly
expanded disclosures about revenue recognition and was initially effective for fiscal years and the interim periods within these
fiscal years beginning on or after December 15, 2016. In August 2015, the FASB issued ASU 2015-14 “Revenue from Contracts
with Customers (Topic 606): Deferral of the Effective Date.” This standard defers for one year the effective date of ASU
2014-09. The deferral will result in this standard being effective for fiscal years and interim periods within those fiscal years
beginning after December 15, 2017. Earlier application is permitted only as of annual reporting periods beginning after December
15, 2016 including interim reporting periods within that reporting period. We are presently studying the impact of ASU 2014-09
on our future financial statement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Acquisition of UBI Shenzhen Cross Border E-commerce Co., Ltd (Formerly Shenzhen Nova E-commerce, Ltd.) (Tables)</t>
  </si>
  <si>
    <t>Schedule of Business Acquisition of Assets and Liabilities</t>
  </si>
  <si>
    <t xml:space="preserve">The carrying values of the assets and
liabilities of UBI Shenzhen at the August 29, 2017 date of acquisition consisted of:
Cash $ -
Office equipment, net 13,628
Website development costs 92,035
Total assets 105,663
Accounts payable and accrued liabilities 24,651
Due to related party 135,865
Total liabilities 160,516
Excess of liabilities over assets $ 54,853 </t>
  </si>
  <si>
    <t>Schedule of Business Acquisition, Pro Forma Information</t>
  </si>
  <si>
    <t xml:space="preserve">Year Ended August 31, 2017
(Unaudited)
Revenue $ -
Operating expenses:
Employee compensation (including stock - based compensation of $120,833) 563,725
Consulting fees (including stock - based compensation of $1,173,334) 1,198,334
Professional fees 98,667
Occupancy 85,188
Other 254,255
Total operating expenses 2,200,169
Loss from Operations (2,200,169 )
Other Income (expenses):
Gain on settlement of accounts payable and accrued liabilities 47,575
Interest expense - related party (10,409 )
Net Loss $ (2,163,003 )
Net Loss per share of Class A, Class B, and Class C common stock - basic and diluted $ (0.02 )
Weighted average number of Class A, Class B, and Class C Common Shares outstanding - basic and diluted 101,712,936 </t>
  </si>
  <si>
    <t>Prepaid Stock Based Salaries and Consulting Fees (Tables)</t>
  </si>
  <si>
    <t>Schedule of Prepaid Stock-based Salaries and Consulting Fees</t>
  </si>
  <si>
    <t xml:space="preserve">Prepaid stock-based salaries and consulting
fees at August 31, 2018 and 2017 consist of:
Fair value of stock issuance (Note 6) Prepaid balance at August 31, 2018 Prepaid balance at August 31, 2017
1,450,000 shares of Class C common stock issued to 7 employees on April 3, 2017 pursuant to service agreements between UBI Delaware and the respective employees with a service term of one year expiring December 31, 2017 $ 290,000 $ - $ 96,667
6,950,000 shares of Class C common stock issued to 38 consultants on April 3, 2017 pursuant to service agreements between UBI Delaware and the respective consultants with a service term of one year expiring December 31, 2017 1,390,000 - 463,333
500,000 shares of Class A common stock issued to a consultant on May 1, 2017 pursuant to Consulting Agreement dated April 28, 2017 between UBI Delaware and the respective consultant with a service term of two years expiring April 30, 2019 1,480,000 493,333 1,233,333
Total $ 3,160,000 493,333 1,793,333
Current portion (493,333 ) (1,300,000 )
Non-current portion $ - $ 493,333 </t>
  </si>
  <si>
    <t>Intangible Assets (Tables)</t>
  </si>
  <si>
    <t>Schedule of Intangible Assets</t>
  </si>
  <si>
    <t xml:space="preserve">Intangible assets at August 31, 2018 and 2017
consist of:
August 31, 2018 August 31, 2017
Website development costs $ 93,952 $ 92,035
Accumulated amortization (11,278 ) -
Website development costs, net 82,674 92,035
Software acquired to be marketed 37,294 -
Accumulated amortization - -
Software acquired to be marketed, net 37,294 -
Office software 8,483 -
Accumulated amortization (1,414 ) -
Office software, net 7,069 -
Total intangible assets - net $ 127,037 $ 92,035 </t>
  </si>
  <si>
    <t>Schedule of Expected Future Amortization Expense of Website Development Costs</t>
  </si>
  <si>
    <t xml:space="preserve">At August 31, 2018, the expected future amortization expense
of the intangible assets was:
Amount
Year ending August 31, 2019 $ 27,946
Year ending August 31, 2020 27,946
Year ending August 31, 2021 27,946
Year ending August 31, 2022 27,946
Year ending August 31, 2023 15,253
Total $ 127,037 </t>
  </si>
  <si>
    <t>Provision for Income Taxes (Tables)</t>
  </si>
  <si>
    <t>Schedule of Net Operating Loss Carry Forwards</t>
  </si>
  <si>
    <t xml:space="preserve">Tax Jurisdiction August 31, 2018 August 31, 2017
United States $ 1,296,000 $ 1,126,000
Hong Kong 855,000 2,000
China (UBI Shenzhen) 732,000 316,000
Total $ 2,883,000 $ 1,444,000 </t>
  </si>
  <si>
    <t>Schedule of Deferred Tax Assets</t>
  </si>
  <si>
    <t xml:space="preserve">At August 31, 2018 and 2017, deferred
tax assets consisted of:
August 31, 2018 August 31, 2017
Net operating loss carry forwards $ 587,617 $ 473,511
Valuation allowance (587,617 ) (473,511 )
Deferred tax assets - net $ - $ - </t>
  </si>
  <si>
    <t>Commitments and Contingencies (Tables)</t>
  </si>
  <si>
    <t>Schedule of Future Minimum Lease Payments Under Non-Cancelable Operating Leases</t>
  </si>
  <si>
    <t xml:space="preserve">As of August 31, 2018, the future minimum lease payments
under non-cancelable operating leases were:
Year ending August 31, 2019 $ 37,416
Year ending August 31, 2020 22,995
Year ending August 31, 2021 1,807
Total $ 62,218 </t>
  </si>
  <si>
    <t>About the Company (Details Narrative)</t>
  </si>
  <si>
    <t>Mar. 31, 2018shares</t>
  </si>
  <si>
    <t>Oct. 02, 2017shares</t>
  </si>
  <si>
    <t>Aug. 29, 2017shares</t>
  </si>
  <si>
    <t>May 01, 2017shares</t>
  </si>
  <si>
    <t>Apr. 03, 2017Integershares</t>
  </si>
  <si>
    <t>Mar. 02, 2017shares</t>
  </si>
  <si>
    <t>Oct. 07, 2016shares</t>
  </si>
  <si>
    <t>Sep. 15, 2016USD ($)shares</t>
  </si>
  <si>
    <t>Aug. 30, 2018shares</t>
  </si>
  <si>
    <t>Dec. 31, 2017shares</t>
  </si>
  <si>
    <t>Aug. 31, 2018$ / sharesshares</t>
  </si>
  <si>
    <t>Aug. 31, 2017$ / sharesshares</t>
  </si>
  <si>
    <t>May 24, 2017shares</t>
  </si>
  <si>
    <t>Nov. 21, 2016shares</t>
  </si>
  <si>
    <t>Sep. 26, 2016$ / shares</t>
  </si>
  <si>
    <t>Common stock conversion shares value | $</t>
  </si>
  <si>
    <t>Restricted Stock [Member]</t>
  </si>
  <si>
    <t>Stock issued during period, shares, issued for services</t>
  </si>
  <si>
    <t>Minimum [Member]</t>
  </si>
  <si>
    <t>Minimum [Member] | Board of Directors [Member]</t>
  </si>
  <si>
    <t>Maximum [Member]</t>
  </si>
  <si>
    <t>Maximum [Member] | Board of Directors [Member]</t>
  </si>
  <si>
    <t>Unregistered restricted shares issued</t>
  </si>
  <si>
    <t>Common stock, par value | $ / shares</t>
  </si>
  <si>
    <t>Number of shares issued</t>
  </si>
  <si>
    <t>Class A Common Stock [Member] | UBI Delaware [Member]</t>
  </si>
  <si>
    <t>Class A Common Stock [Member] | UBI Hong Kong [Member]</t>
  </si>
  <si>
    <t>Ownership percentage</t>
  </si>
  <si>
    <t>97.00%</t>
  </si>
  <si>
    <t>Class A Common Stock [Member] | Independent Consultant [Member] | Restricted Stock [Member]</t>
  </si>
  <si>
    <t>Common stock voting rights</t>
  </si>
  <si>
    <t xml:space="preserve">which carries a voting weight equal to ten (10) Common Shares </t>
  </si>
  <si>
    <t>Class C Common Stock [Member] | Restricted Stock [Member]</t>
  </si>
  <si>
    <t>Class C Common Stock [Member] | Chief Executive Officer [Member] | September 15, 2016 Agreement [Member]</t>
  </si>
  <si>
    <t>Class C Common Stock [Member] | 45 Contractor Employees and Nonemployees [Member]</t>
  </si>
  <si>
    <t>Number of contractor employees and nonemployees | Integer</t>
  </si>
  <si>
    <t>Going Concern (Details Narrative) - USD ($)</t>
  </si>
  <si>
    <t>Aug. 31, 2016</t>
  </si>
  <si>
    <t>Current liabilities</t>
  </si>
  <si>
    <t>Net loss</t>
  </si>
  <si>
    <t>Significant Accounting Policies (Details Narrative)</t>
  </si>
  <si>
    <t>Aug. 31, 2018USD ($)</t>
  </si>
  <si>
    <t>Aug. 31, 2017USD ($)</t>
  </si>
  <si>
    <t>Aug. 31, 2016USD ($)</t>
  </si>
  <si>
    <t>Cash uninsured amount</t>
  </si>
  <si>
    <t>Revenue [Member]</t>
  </si>
  <si>
    <t>Foreign currency weighted average exchange rate</t>
  </si>
  <si>
    <t>RMB [Member] | Revenue [Member]</t>
  </si>
  <si>
    <t>Assets and Liabilities [Member]</t>
  </si>
  <si>
    <t>Exchange rate for foreign currency transaction</t>
  </si>
  <si>
    <t>Assets and Liabilities [Member] | RMB [Member]</t>
  </si>
  <si>
    <t>Website Development Costs [Member]</t>
  </si>
  <si>
    <t>Estimated economic life</t>
  </si>
  <si>
    <t>5 years</t>
  </si>
  <si>
    <t>Software [Member]</t>
  </si>
  <si>
    <t>Office Software [Member]</t>
  </si>
  <si>
    <t>Acquisition of UBI Shenzhen Cross Border E-commerce Co., Ltd (Formerly Shenzhen Nova E-commerce, Ltd.) (Details Narrative) - Shenzhen Nova E-commerce, Ltd. [Member]</t>
  </si>
  <si>
    <t>Purchases of shares</t>
  </si>
  <si>
    <t>Acquisition Agreement [Member]</t>
  </si>
  <si>
    <t>100.00%</t>
  </si>
  <si>
    <t>Acquisition of UBI Shenzhen Cross Border E-commerce Co., Ltd (Formerly Shenzhen Nova E-commerce, Ltd.) - Schedule of Business Acquisition of Assets and Liabilities (Details)</t>
  </si>
  <si>
    <t>Aug. 29, 2017USD ($)</t>
  </si>
  <si>
    <t>Office equipment, net</t>
  </si>
  <si>
    <t>Website development costs</t>
  </si>
  <si>
    <t>Total assets</t>
  </si>
  <si>
    <t>Excess of liabilities over assets</t>
  </si>
  <si>
    <t>Acquisition of UBI Shenzhen Cross Border E-commerce Co., Ltd (Formerly Shenzhen Nova E-commerce, Ltd.) - Schedule of Business Acquisition, Pro Forma Information (Details)</t>
  </si>
  <si>
    <t>Aug. 31, 2017USD ($)$ / sharesshares</t>
  </si>
  <si>
    <t>Employee compensation (including stock - based compensation of $120,833)</t>
  </si>
  <si>
    <t>Consulting fees (including stock - based compensation of $1,173,334)</t>
  </si>
  <si>
    <t>Professional fees</t>
  </si>
  <si>
    <t>Total operating expenses</t>
  </si>
  <si>
    <t>Net Loss per share of Class A, Class B, and Class C common stock - basic and diluted | $ / shares</t>
  </si>
  <si>
    <t>Weighted average number of Class A, Class B, and Class C Common Shares outstanding - basic and diluted | shares</t>
  </si>
  <si>
    <t>Acquisition of UBI Shenzhen Cross Border E-commerce Co., Ltd (Formerly Shenzhen Nova E-commerce, Ltd.) - Schedule of Business Acquisition, Pro Forma Information (Details) (Parenthetical) - USD ($)</t>
  </si>
  <si>
    <t>Prepaid Stock Based Salaries and Consulting Fees (Details Narrative) - Class A Common Stock [Member] - Consulting Agreement [Member]</t>
  </si>
  <si>
    <t>Unrecognized compensation costs</t>
  </si>
  <si>
    <t>Agreement term</t>
  </si>
  <si>
    <t>2 years</t>
  </si>
  <si>
    <t>Service agreements expiration date</t>
  </si>
  <si>
    <t>Apr. 30,
		2019</t>
  </si>
  <si>
    <t>Prepaid Stock Based Salaries and Consulting Fees - Schedule of Prepaid Stock-based Salaries and Consulting Fees (Details) - USD ($)</t>
  </si>
  <si>
    <t>Current portion</t>
  </si>
  <si>
    <t>Non-current portion</t>
  </si>
  <si>
    <t>Fair Value of Stock Issuance [Member]</t>
  </si>
  <si>
    <t>Class C Common Stock [Member] | 7 Employees [Member] | Fair Value of Stock Issuance [Member]</t>
  </si>
  <si>
    <t>Class C Common Stock [Member] | 38 Consultants [Member] | Fair Value of Stock Issuance [Member]</t>
  </si>
  <si>
    <t>Class A Common Stock [Member] | Consultant [Member] | Fair Value of Stock Issuance [Member]</t>
  </si>
  <si>
    <t>Prepaid Stock Based Salaries and Consulting Fees - Schedule of Prepaid Stock-based Salaries and Consulting Fees (Details) (Parenthetical) - shares</t>
  </si>
  <si>
    <t>Mar. 02, 2017</t>
  </si>
  <si>
    <t>Oct. 07, 2016</t>
  </si>
  <si>
    <t>Dec. 31, 2017</t>
  </si>
  <si>
    <t>Number of shares issued during period</t>
  </si>
  <si>
    <t>Service term</t>
  </si>
  <si>
    <t>1 year</t>
  </si>
  <si>
    <t>Dec. 31,
		2017</t>
  </si>
  <si>
    <t>Intangible Assets (Details Narrative)</t>
  </si>
  <si>
    <t>Mar. 15, 2018CNY (¥)</t>
  </si>
  <si>
    <t>Jan. 17, 2018CNY (¥)</t>
  </si>
  <si>
    <t>Nov. 24, 2017CNY (¥)</t>
  </si>
  <si>
    <t>Aug. 31, 2018CNY (¥)</t>
  </si>
  <si>
    <t>Purchase of game software</t>
  </si>
  <si>
    <t>Cash paid for game software</t>
  </si>
  <si>
    <t>Software capitalized cost</t>
  </si>
  <si>
    <t>Research and Development Expense [Member]</t>
  </si>
  <si>
    <t>Software acquired expenses</t>
  </si>
  <si>
    <t>RMB [Member]</t>
  </si>
  <si>
    <t>Purchase of game software | ¥</t>
  </si>
  <si>
    <t>Cash paid for game software | ¥</t>
  </si>
  <si>
    <t>Software capitalized cost | ¥</t>
  </si>
  <si>
    <t>RMB [Member] | Research and Development Expense [Member]</t>
  </si>
  <si>
    <t>Intangible Assets - Schedule of Intangible Assets (Details) - USD ($)</t>
  </si>
  <si>
    <t>Total intangible assets - net</t>
  </si>
  <si>
    <t>Intangible assets - gross</t>
  </si>
  <si>
    <t>Accumulated amortization</t>
  </si>
  <si>
    <t>Software Acquired [Member]</t>
  </si>
  <si>
    <t>Intangible Assets - Schedule of Expected Future Amortization Expense of Website Development Costs (Details) - USD ($)</t>
  </si>
  <si>
    <t>Year ending August 31, 2019</t>
  </si>
  <si>
    <t>Year ending August 31, 2020</t>
  </si>
  <si>
    <t>Year ending August 31, 2021</t>
  </si>
  <si>
    <t>Year ending August 31, 2022</t>
  </si>
  <si>
    <t>Year ending August 31, 2023</t>
  </si>
  <si>
    <t>Stockholders' Equity (Details Narrative)</t>
  </si>
  <si>
    <t>Jan. 18, 2018</t>
  </si>
  <si>
    <t>Jan. 04, 2018shares</t>
  </si>
  <si>
    <t>Dec. 26, 2017</t>
  </si>
  <si>
    <t>Oct. 02, 2017USD ($)$ / sharesshares</t>
  </si>
  <si>
    <t>Aug. 29, 2017Ownershares</t>
  </si>
  <si>
    <t>May 01, 2017USD ($)$ / sharesshares</t>
  </si>
  <si>
    <t>Sep. 15, 2016USD ($)</t>
  </si>
  <si>
    <t>Aug. 30, 2018USD ($)$ / sharesshares</t>
  </si>
  <si>
    <t>Aug. 31, 2018USD ($)shares</t>
  </si>
  <si>
    <t>Dec. 31, 2017USD ($)$ / sharesshares</t>
  </si>
  <si>
    <t>Aug. 31, 2017USD ($)shares</t>
  </si>
  <si>
    <t>Apr. 28, 2017$ / shares</t>
  </si>
  <si>
    <t>Dec. 31, 2016Integer</t>
  </si>
  <si>
    <t>Oct. 11, 2016USD ($)</t>
  </si>
  <si>
    <t>Sep. 14, 2016USD ($)</t>
  </si>
  <si>
    <t>Newly issued shares value | $</t>
  </si>
  <si>
    <t>Number of employees | Integer</t>
  </si>
  <si>
    <t>Share price | $ / shares</t>
  </si>
  <si>
    <t>Stock issued during period for services, value | $</t>
  </si>
  <si>
    <t>Common stock forward stock split</t>
  </si>
  <si>
    <t>4-for-1 forward stock split</t>
  </si>
  <si>
    <t>Stock issued during period for services</t>
  </si>
  <si>
    <t>Restricted stock discount percentage</t>
  </si>
  <si>
    <t>20.00%</t>
  </si>
  <si>
    <t>Consulting Agreement [Member]</t>
  </si>
  <si>
    <t>Stock-based compensation | $</t>
  </si>
  <si>
    <t>Acquisition Agreement [Member] | Shenzhen Nova E-commerce, Ltd. [Member]</t>
  </si>
  <si>
    <t>Number of common shares receivable under stock split</t>
  </si>
  <si>
    <t>Class A Common Stock [Member] | Consulting Agreement [Member]</t>
  </si>
  <si>
    <t>Class A Common Stock [Member] | Consulting Agreement [Member] | Restricted Stock [Member]</t>
  </si>
  <si>
    <t>Agreement term description</t>
  </si>
  <si>
    <t xml:space="preserve">Consulting Agreement dated April 28, 2017 with a service term of two years expiring April 30, 2019. </t>
  </si>
  <si>
    <t>25.00%</t>
  </si>
  <si>
    <t>Issuance of value based on fair value of stock based compensation | $</t>
  </si>
  <si>
    <t>Issuance of shares based on fair value of stock based compensation</t>
  </si>
  <si>
    <t>Class C Common Stock [Member] | Shenzhen Nova E-commerce, Ltd. [Member]</t>
  </si>
  <si>
    <t>Number of Owner | Owner</t>
  </si>
  <si>
    <t>Class C Common Stock [Member] | Chief Financial Officer [Member]</t>
  </si>
  <si>
    <t>Class C Common Stock [Member] | Independent Director [Member]</t>
  </si>
  <si>
    <t>Class C Common Stock [Member] | Star Bright International Investment Enterprises [Member]</t>
  </si>
  <si>
    <t>Class A and Class B Common Stock [Member]</t>
  </si>
  <si>
    <t>Common stock dividend approved description</t>
  </si>
  <si>
    <t>Approved a 3 for 1 common stock dividend</t>
  </si>
  <si>
    <t>Approved a 4 for 1 forward stock split for holders</t>
  </si>
  <si>
    <t>Attorney Trust Account [Member]</t>
  </si>
  <si>
    <t>Due to related party | $</t>
  </si>
  <si>
    <t>Payment of specific expenses | $</t>
  </si>
  <si>
    <t>Related Party Transactions (Details Narrative) - USD ($)</t>
  </si>
  <si>
    <t>1 Months Ended</t>
  </si>
  <si>
    <t>Mar. 31, 2017</t>
  </si>
  <si>
    <t>Oct. 31, 2016</t>
  </si>
  <si>
    <t>Notes payable</t>
  </si>
  <si>
    <t>Due from stockholders</t>
  </si>
  <si>
    <t>Preferred stock, shares issued value</t>
  </si>
  <si>
    <t>Monthly rent expenses</t>
  </si>
  <si>
    <t>Payment of related parties</t>
  </si>
  <si>
    <t>Due to related parties</t>
  </si>
  <si>
    <t>Interest expense</t>
  </si>
  <si>
    <t>Accrued interest</t>
  </si>
  <si>
    <t>Hong Kong, Dollars [Member]</t>
  </si>
  <si>
    <t>Mr. Mark DeStefano [Member]</t>
  </si>
  <si>
    <t>Mr. Mark DeStefano [Member] | From June 14 to October 24, 2016 [Member]</t>
  </si>
  <si>
    <t>Preferred stock, voting rights</t>
  </si>
  <si>
    <t>During the three months ended November 30, 2016 the Company satisfied these obligations. DeStefano had voting control of the Company from June 2014 (see Note 10) to October 24, 2016 (when the Company purchased from DeStefano the 1,000,000 shares of Preferred Stock for $33,735) through his ownership of the 1,000,000 shares of Voting Preferred Stock issued and outstanding (equivalent to 50,000,000 votes).</t>
  </si>
  <si>
    <t>UBI Hong Kong [Member] | Class A Common Stock [Member]</t>
  </si>
  <si>
    <t>Number of shares owned</t>
  </si>
  <si>
    <t>Tony Liu [Member]</t>
  </si>
  <si>
    <t>Interest rate</t>
  </si>
  <si>
    <t>7.00%</t>
  </si>
  <si>
    <t>Accrued salary</t>
  </si>
  <si>
    <t>Provision for Income Taxes (Details Narrative) - USD ($)</t>
  </si>
  <si>
    <t>Net operating loss carry forwards</t>
  </si>
  <si>
    <t>Net loss carry forwards, description</t>
  </si>
  <si>
    <t xml:space="preserve">United States net operating losses prior to 2018 may be carried forward to reduce future years taxable income for 20 years; United States net operating losses after 2017 may be carried forward indefinitely. Hong Kong net operating losses may be carried forward indefinitely. China net operating losses may be carried forward for 5 years. </t>
  </si>
  <si>
    <t>Income tax, description</t>
  </si>
  <si>
    <t>As a result of the tax Cuts and Jobs Act enacted on December 22, 2017, the United States corporate income tax rate was reduced from 35% to 21% effective January 1, 2018.</t>
  </si>
  <si>
    <t>United states corporate income tax rate</t>
  </si>
  <si>
    <t>21.00%</t>
  </si>
  <si>
    <t>Net operating loss carryforward</t>
  </si>
  <si>
    <t>Provision for Income Taxes - Schedule of Net Operating Loss Carry Forwards (Details) - USD ($)</t>
  </si>
  <si>
    <t>United States [Member]</t>
  </si>
  <si>
    <t>Hong Kong [Member]</t>
  </si>
  <si>
    <t>China (UBI Shenzhen) [Member]</t>
  </si>
  <si>
    <t>Provision for Income Taxes - Schedule of Deferred Tax Assets (Details) - USD ($)</t>
  </si>
  <si>
    <t>Valuation allowance</t>
  </si>
  <si>
    <t>Deferred tax assets – net</t>
  </si>
  <si>
    <t>Notes Payable - Former Related Party (Details Narrative) - USD ($)</t>
  </si>
  <si>
    <t>Jun. 06, 2014</t>
  </si>
  <si>
    <t>May 05, 2014</t>
  </si>
  <si>
    <t>Apr. 04, 2014</t>
  </si>
  <si>
    <t>One-year Promissory Note [Member] | Mr. Mark DeStefano [Member]</t>
  </si>
  <si>
    <t>Debt instrument, interest rate</t>
  </si>
  <si>
    <t>12.00%</t>
  </si>
  <si>
    <t>Second One-year Promissory Note [Member] | Mr. Mark DeStefano [Member]</t>
  </si>
  <si>
    <t>Two Promissory Notes [Member]</t>
  </si>
  <si>
    <t>Forgiveness of interest</t>
  </si>
  <si>
    <t>Voting power of common shares</t>
  </si>
  <si>
    <t>Repayment of debt</t>
  </si>
  <si>
    <t>Sale of stock, number of shares issued</t>
  </si>
  <si>
    <t>Other Income and Expense (Details Narrative) - Settlement Agreement [Member]</t>
  </si>
  <si>
    <t>Jan. 27, 2017USD ($)</t>
  </si>
  <si>
    <t>Accrued liability</t>
  </si>
  <si>
    <t>Other income</t>
  </si>
  <si>
    <t>Former Landlord [Member]</t>
  </si>
  <si>
    <t>Commitments and Contingencies (Details Narrative)</t>
  </si>
  <si>
    <t>May 24, 2018USD ($)</t>
  </si>
  <si>
    <t>May 11, 2018USD ($)</t>
  </si>
  <si>
    <t>Feb. 01, 2018USD ($)</t>
  </si>
  <si>
    <t>Jan. 10, 2018USD ($)</t>
  </si>
  <si>
    <t>Jan. 05, 2018USD ($)</t>
  </si>
  <si>
    <t>Sep. 30, 2017USD ($)</t>
  </si>
  <si>
    <t>Sep. 30, 2017CNY (¥)</t>
  </si>
  <si>
    <t>Aug. 31, 2018USD ($)$ / sharesshares</t>
  </si>
  <si>
    <t>Feb. 28, 2018shares</t>
  </si>
  <si>
    <t>First Lease [Member]</t>
  </si>
  <si>
    <t>Lease expires date</t>
  </si>
  <si>
    <t>Sep. 30,
		2020</t>
  </si>
  <si>
    <t>Second Lease [Member]</t>
  </si>
  <si>
    <t>Sep. 30,
		2019</t>
  </si>
  <si>
    <t>Common stock shares outstanding | shares</t>
  </si>
  <si>
    <t>Offer and sale of shares | shares</t>
  </si>
  <si>
    <t>Price per share | $ / shares</t>
  </si>
  <si>
    <t>Obligation to repay</t>
  </si>
  <si>
    <t>Guangxi Houde Mega Health Enterprise [Member]</t>
  </si>
  <si>
    <t>70.00%</t>
  </si>
  <si>
    <t>Guangxi Houde Mega Health Enterprise [Member] | Class C Common Stock [Member]</t>
  </si>
  <si>
    <t>RMB [Member] | First Lease [Member]</t>
  </si>
  <si>
    <t>Monthly rent expenses | ¥</t>
  </si>
  <si>
    <t>RMB [Member] | Second Lease [Member]</t>
  </si>
  <si>
    <t>HKPU Project [Member]</t>
  </si>
  <si>
    <t>Project cost</t>
  </si>
  <si>
    <t>Project completion date</t>
  </si>
  <si>
    <t>Nov. 14,
		2019</t>
  </si>
  <si>
    <t>HKPU Project [Member] | Hong Kong Special Administrative Region [Member]</t>
  </si>
  <si>
    <t>Payments for project costs</t>
  </si>
  <si>
    <t>HKPU Project [Member] | April 1, 2018 [Member] | UBI Hong Kong [Member]</t>
  </si>
  <si>
    <t>HKPU Project [Member] | October 1, 2018 [Member] | UBI Hong Kong [Member]</t>
  </si>
  <si>
    <t>HKPU Project [Member] | April 1, 2019 [Member] | UBI Hong Kong [Member]</t>
  </si>
  <si>
    <t>HKPU Project [Member] | First Installments [Member]</t>
  </si>
  <si>
    <t>HKPU Project [Member] | First Installments [Member] | January 12, 2018 and January 16, 2018 [Member]</t>
  </si>
  <si>
    <t>HKPU Project [Member] | Three Months of Completion [Member] | UBI Hong Kong [Member]</t>
  </si>
  <si>
    <t>HKPU Project [Member] | Second Installments [Member]</t>
  </si>
  <si>
    <t>HKPU Project [Member] | Second Installments [Member] | October 1, 2018 [Member]</t>
  </si>
  <si>
    <t>HKPU Project [Member] | With in Thirty Days after the Acceptance [Member] | UBI Hong Kong [Member]</t>
  </si>
  <si>
    <t>HKPU Project [Member] | Hong Kong, Dollars [Member]</t>
  </si>
  <si>
    <t>HKPU Project [Member] | Hong Kong, Dollars [Member] | Hong Kong Special Administrative Region [Member]</t>
  </si>
  <si>
    <t>HKPU Project [Member] | Hong Kong, Dollars [Member] | UBI Hong Kong [Member]</t>
  </si>
  <si>
    <t>HKPU Project [Member] | Hong Kong, Dollars [Member] | April 1, 2018 [Member] | UBI Hong Kong [Member]</t>
  </si>
  <si>
    <t>HKPU Project [Member] | Hong Kong, Dollars [Member] | October 1, 2018 [Member] | UBI Hong Kong [Member]</t>
  </si>
  <si>
    <t>HKPU Project [Member] | Hong Kong, Dollars [Member] | April 1, 2019 [Member] | UBI Hong Kong [Member]</t>
  </si>
  <si>
    <t>HKPU Project [Member] | Hong Kong, Dollars [Member] | First Installments [Member]</t>
  </si>
  <si>
    <t>HKPU Project [Member] | Hong Kong, Dollars [Member] | First Installments [Member] | January 12, 2018 and January 16, 2018 [Member]</t>
  </si>
  <si>
    <t>HKPU Project [Member] | Hong Kong, Dollars [Member] | Three Months of Completion [Member] | UBI Hong Kong [Member]</t>
  </si>
  <si>
    <t>HKPU Project [Member] | Hong Kong, Dollars [Member] | Second Installments [Member]</t>
  </si>
  <si>
    <t>HKPU Project [Member] | Hong Kong, Dollars [Member] | Second Installments [Member] | October 1, 2018 [Member]</t>
  </si>
  <si>
    <t>HKPU Project [Member] | Hong Kong, Dollars [Member] | With in Thirty Days after the Acceptance [Member] | UBI Hong Kong [Member]</t>
  </si>
  <si>
    <t>Commitments and Contingencies - Schedule of Future Minimum Lease Payments Under Non-Cancelable Operating Leases (Details)</t>
  </si>
  <si>
    <t>Development Agreements (Details Narrative)</t>
  </si>
  <si>
    <t>Development Agreement [Member] | Brewing Co., Ltd. [Member]</t>
  </si>
  <si>
    <t>Number of series of payment</t>
  </si>
  <si>
    <t>Payment period</t>
  </si>
  <si>
    <t>27 months</t>
  </si>
  <si>
    <t>Payment due date</t>
  </si>
  <si>
    <t>Dec. 31,
		2020</t>
  </si>
  <si>
    <t>Percentage of penalty</t>
  </si>
  <si>
    <t>5.00%</t>
  </si>
  <si>
    <t>Development Agreement [Member] | Brewing Co., Ltd. [Member] | Minimum [Member]</t>
  </si>
  <si>
    <t>Development Agreement [Member] | Brewing Co., Ltd. [Member] | Maximum [Member]</t>
  </si>
  <si>
    <t>Development Agreement [Member] | Brewing Co., Ltd. [Member] | September 30, 2018 [Member]</t>
  </si>
  <si>
    <t>Initial payment received | $</t>
  </si>
  <si>
    <t>Development Agreement [Member] | Brewing Co., Ltd. [Member] | RMB [Member]</t>
  </si>
  <si>
    <t>Due to related party | ¥</t>
  </si>
  <si>
    <t>Development Agreement [Member] | Brewing Co., Ltd. [Member] | RMB [Member] | Minimum [Member]</t>
  </si>
  <si>
    <t>Development Agreement [Member] | Brewing Co., Ltd. [Member] | RMB [Member] | Maximum [Member]</t>
  </si>
  <si>
    <t>Development Agreement [Member] | Brewing Co., Ltd. [Member] | RMB [Member] | September 30, 2018 [Member]</t>
  </si>
  <si>
    <t>Initial payment received | ¥</t>
  </si>
  <si>
    <t>Development Agreement [Member] | Hotel Group Co., Ltd [Member]</t>
  </si>
  <si>
    <t>11 months</t>
  </si>
  <si>
    <t>Jul. 31,
		2019</t>
  </si>
  <si>
    <t>Development Agreement [Member] | Hotel Group Co., Ltd [Member] | Minimum [Member]</t>
  </si>
  <si>
    <t>Development Agreement [Member] | Hotel Group Co., Ltd [Member] | Maximum [Member]</t>
  </si>
  <si>
    <t>Development Agreement [Member] | Hotel Group Co., Ltd [Member] | September 2, 2018 [Member]</t>
  </si>
  <si>
    <t>Sep. 2,
		2018</t>
  </si>
  <si>
    <t>Development Agreement [Member] | Hotel Group Co., Ltd [Member] | RMB [Member]</t>
  </si>
  <si>
    <t>Development Agreement [Member] | Hotel Group Co., Ltd [Member] | RMB [Member] | Minimum [Member]</t>
  </si>
  <si>
    <t>Development Agreement [Member] | Hotel Group Co., Ltd [Member] | RMB [Member] | Maximum [Member]</t>
  </si>
  <si>
    <t>Development Agreement [Member] | Hotel Group Co., Ltd [Member] | RMB [Member] | September 2, 2018 [Member]</t>
  </si>
  <si>
    <t>Hotel Group Agreement [Member] | September 2, 2018 [Member]</t>
  </si>
  <si>
    <t>Hotel Group Agreement [Member] | RMB [Member] | September 2, 2018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0024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B13" s="3" t="s">
        <v>24</v>
      </c>
    </row>
    <row r="14" spans="1:4">
      <c r="A14" s="3" t="s">
        <v>25</v>
      </c>
      <c r="B14" s="3" t="s">
        <v>13</v>
      </c>
    </row>
    <row r="15" spans="1:4">
      <c r="A15" s="3" t="s">
        <v>26</v>
      </c>
      <c r="B15" s="3" t="s">
        <v>13</v>
      </c>
    </row>
    <row r="16" spans="1:4">
      <c r="A16" s="3" t="s">
        <v>27</v>
      </c>
      <c r="B16" s="3" t="s">
        <v>13</v>
      </c>
    </row>
    <row r="17" spans="1:4">
      <c r="A17" s="3" t="s">
        <v>28</v>
      </c>
      <c r="D17" s="5" t="n">
        <v>3835421</v>
      </c>
    </row>
    <row r="18" spans="1:4">
      <c r="A18" s="3" t="s">
        <v>29</v>
      </c>
      <c r="B18" s="3" t="s">
        <v>30</v>
      </c>
    </row>
    <row r="19" spans="1:4">
      <c r="A19" s="3" t="s">
        <v>31</v>
      </c>
      <c r="B19" s="3" t="s">
        <v>32</v>
      </c>
    </row>
    <row r="20" spans="1:4">
      <c r="A20" s="3" t="s">
        <v>33</v>
      </c>
      <c r="B20" s="4" t="n">
        <v>2018</v>
      </c>
    </row>
    <row r="21" spans="1:4">
      <c r="A21" s="3" t="s">
        <v>34</v>
      </c>
    </row>
    <row r="22" spans="1:4">
      <c r="A22" s="3" t="s">
        <v>35</v>
      </c>
      <c r="C22" s="4" t="n">
        <v>30799046</v>
      </c>
    </row>
    <row r="23" spans="1:4">
      <c r="A23" s="3" t="s">
        <v>36</v>
      </c>
    </row>
    <row r="24" spans="1:4">
      <c r="A24" s="3" t="s">
        <v>35</v>
      </c>
      <c r="C24" s="4" t="n">
        <v>6000000</v>
      </c>
    </row>
    <row r="25" spans="1:4">
      <c r="A25" s="3" t="s">
        <v>37</v>
      </c>
    </row>
    <row r="26" spans="1:4">
      <c r="A26" s="3" t="s">
        <v>35</v>
      </c>
      <c r="C26" s="4" t="n">
        <v>735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6" t="s">
        <v>191</v>
      </c>
    </row>
    <row r="4" spans="1:2">
      <c r="A4" s="3" t="s">
        <v>193</v>
      </c>
      <c r="B4"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6" t="s">
        <v>40</v>
      </c>
    </row>
    <row r="3" spans="1:3">
      <c r="A3" s="3" t="s">
        <v>41</v>
      </c>
      <c r="B3" s="5" t="n">
        <v>23434</v>
      </c>
      <c r="C3" s="5" t="n">
        <v>15406</v>
      </c>
    </row>
    <row r="4" spans="1:3">
      <c r="A4" s="3" t="s">
        <v>42</v>
      </c>
      <c r="B4" s="4" t="n">
        <v>23448</v>
      </c>
      <c r="C4" s="3" t="s">
        <v>43</v>
      </c>
    </row>
    <row r="5" spans="1:3">
      <c r="A5" s="3" t="s">
        <v>44</v>
      </c>
      <c r="B5" s="4" t="n">
        <v>493333</v>
      </c>
      <c r="C5" s="4" t="n">
        <v>1300000</v>
      </c>
    </row>
    <row r="6" spans="1:3">
      <c r="A6" s="3" t="s">
        <v>45</v>
      </c>
      <c r="B6" s="4" t="n">
        <v>18093</v>
      </c>
      <c r="C6" s="3" t="s">
        <v>43</v>
      </c>
    </row>
    <row r="7" spans="1:3">
      <c r="A7" s="3" t="s">
        <v>46</v>
      </c>
      <c r="B7" s="4" t="n">
        <v>558308</v>
      </c>
      <c r="C7" s="4" t="n">
        <v>1315406</v>
      </c>
    </row>
    <row r="8" spans="1:3">
      <c r="A8" s="3" t="s">
        <v>47</v>
      </c>
      <c r="B8" s="4" t="n">
        <v>9359</v>
      </c>
      <c r="C8" s="4" t="n">
        <v>17950</v>
      </c>
    </row>
    <row r="9" spans="1:3">
      <c r="A9" s="6" t="s">
        <v>48</v>
      </c>
    </row>
    <row r="10" spans="1:3">
      <c r="A10" s="3" t="s">
        <v>49</v>
      </c>
      <c r="B10" s="3" t="s">
        <v>43</v>
      </c>
      <c r="C10" s="4" t="n">
        <v>493333</v>
      </c>
    </row>
    <row r="11" spans="1:3">
      <c r="A11" s="3" t="s">
        <v>50</v>
      </c>
      <c r="B11" s="4" t="n">
        <v>127037</v>
      </c>
      <c r="C11" s="4" t="n">
        <v>92035</v>
      </c>
    </row>
    <row r="12" spans="1:3">
      <c r="A12" s="3" t="s">
        <v>51</v>
      </c>
      <c r="B12" s="4" t="n">
        <v>127037</v>
      </c>
      <c r="C12" s="4" t="n">
        <v>585368</v>
      </c>
    </row>
    <row r="13" spans="1:3">
      <c r="A13" s="3" t="s">
        <v>52</v>
      </c>
      <c r="B13" s="4" t="n">
        <v>694704</v>
      </c>
      <c r="C13" s="4" t="n">
        <v>1918724</v>
      </c>
    </row>
    <row r="14" spans="1:3">
      <c r="A14" s="6" t="s">
        <v>53</v>
      </c>
    </row>
    <row r="15" spans="1:3">
      <c r="A15" s="3" t="s">
        <v>54</v>
      </c>
      <c r="B15" s="4" t="n">
        <v>151405</v>
      </c>
      <c r="C15" s="4" t="n">
        <v>71425</v>
      </c>
    </row>
    <row r="16" spans="1:3">
      <c r="A16" s="3" t="s">
        <v>55</v>
      </c>
      <c r="B16" s="4" t="n">
        <v>1923599</v>
      </c>
      <c r="C16" s="4" t="n">
        <v>514081</v>
      </c>
    </row>
    <row r="17" spans="1:3">
      <c r="A17" s="3" t="s">
        <v>56</v>
      </c>
      <c r="B17" s="4" t="n">
        <v>2075004</v>
      </c>
      <c r="C17" s="4" t="n">
        <v>585506</v>
      </c>
    </row>
    <row r="18" spans="1:3">
      <c r="A18" s="3" t="s">
        <v>57</v>
      </c>
      <c r="B18" s="4" t="n">
        <v>2075004</v>
      </c>
      <c r="C18" s="4" t="n">
        <v>585506</v>
      </c>
    </row>
    <row r="19" spans="1:3">
      <c r="A19" s="6" t="s">
        <v>58</v>
      </c>
    </row>
    <row r="20" spans="1:3">
      <c r="A20" s="3" t="s">
        <v>59</v>
      </c>
      <c r="B20" s="3" t="s">
        <v>43</v>
      </c>
      <c r="C20" s="3" t="s">
        <v>43</v>
      </c>
    </row>
    <row r="21" spans="1:3">
      <c r="A21" s="3" t="s">
        <v>60</v>
      </c>
      <c r="B21" s="4" t="n">
        <v>7841571</v>
      </c>
      <c r="C21" s="4" t="n">
        <v>7475931</v>
      </c>
    </row>
    <row r="22" spans="1:3">
      <c r="A22" s="3" t="s">
        <v>61</v>
      </c>
      <c r="B22" s="4" t="n">
        <v>90521</v>
      </c>
      <c r="C22" s="4" t="n">
        <v>90521</v>
      </c>
    </row>
    <row r="23" spans="1:3">
      <c r="A23" s="3" t="s">
        <v>62</v>
      </c>
      <c r="B23" s="4" t="n">
        <v>25051</v>
      </c>
      <c r="C23" s="4" t="n">
        <v>75</v>
      </c>
    </row>
    <row r="24" spans="1:3">
      <c r="A24" s="3" t="s">
        <v>63</v>
      </c>
      <c r="B24" s="4" t="n">
        <v>-9447792</v>
      </c>
      <c r="C24" s="4" t="n">
        <v>-6343426</v>
      </c>
    </row>
    <row r="25" spans="1:3">
      <c r="A25" s="3" t="s">
        <v>64</v>
      </c>
      <c r="B25" s="4" t="n">
        <v>-1380300</v>
      </c>
      <c r="C25" s="4" t="n">
        <v>1333218</v>
      </c>
    </row>
    <row r="26" spans="1:3">
      <c r="A26" s="3" t="s">
        <v>65</v>
      </c>
      <c r="B26" s="4" t="n">
        <v>694704</v>
      </c>
      <c r="C26" s="4" t="n">
        <v>1918724</v>
      </c>
    </row>
    <row r="27" spans="1:3">
      <c r="A27" s="3" t="s">
        <v>34</v>
      </c>
    </row>
    <row r="28" spans="1:3">
      <c r="A28" s="6" t="s">
        <v>58</v>
      </c>
    </row>
    <row r="29" spans="1:3">
      <c r="A29" s="3" t="s">
        <v>66</v>
      </c>
      <c r="B29" s="4" t="n">
        <v>30799</v>
      </c>
      <c r="C29" s="4" t="n">
        <v>30717</v>
      </c>
    </row>
    <row r="30" spans="1:3">
      <c r="A30" s="3" t="s">
        <v>36</v>
      </c>
    </row>
    <row r="31" spans="1:3">
      <c r="A31" s="6" t="s">
        <v>58</v>
      </c>
    </row>
    <row r="32" spans="1:3">
      <c r="A32" s="3" t="s">
        <v>66</v>
      </c>
      <c r="B32" s="4" t="n">
        <v>6000</v>
      </c>
      <c r="C32" s="4" t="n">
        <v>6000</v>
      </c>
    </row>
    <row r="33" spans="1:3">
      <c r="A33" s="3" t="s">
        <v>37</v>
      </c>
    </row>
    <row r="34" spans="1:3">
      <c r="A34" s="6" t="s">
        <v>58</v>
      </c>
    </row>
    <row r="35" spans="1:3">
      <c r="A35" s="3" t="s">
        <v>66</v>
      </c>
      <c r="B35" s="5" t="n">
        <v>73550</v>
      </c>
      <c r="C35" s="5" t="n">
        <v>73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6" t="s">
        <v>196</v>
      </c>
    </row>
    <row r="4" spans="1:2">
      <c r="A4" s="3" t="s">
        <v>228</v>
      </c>
      <c r="B4" s="3" t="s">
        <v>229</v>
      </c>
    </row>
    <row r="5" spans="1:2">
      <c r="A5" s="3" t="s">
        <v>230</v>
      </c>
      <c r="B5" s="3" t="s">
        <v>231</v>
      </c>
    </row>
    <row r="6" spans="1:2">
      <c r="A6" s="3" t="s">
        <v>232</v>
      </c>
      <c r="B6" s="3" t="s">
        <v>233</v>
      </c>
    </row>
    <row r="7" spans="1:2">
      <c r="A7" s="3" t="s">
        <v>234</v>
      </c>
      <c r="B7" s="3" t="s">
        <v>235</v>
      </c>
    </row>
    <row r="8" spans="1:2">
      <c r="A8" s="3" t="s">
        <v>236</v>
      </c>
      <c r="B8" s="3" t="s">
        <v>237</v>
      </c>
    </row>
    <row r="9" spans="1:2">
      <c r="A9" s="3" t="s">
        <v>42</v>
      </c>
      <c r="B9" s="3" t="s">
        <v>238</v>
      </c>
    </row>
    <row r="10" spans="1:2">
      <c r="A10" s="3" t="s">
        <v>239</v>
      </c>
      <c r="B10" s="3" t="s">
        <v>240</v>
      </c>
    </row>
    <row r="11" spans="1:2">
      <c r="A11" s="3" t="s">
        <v>204</v>
      </c>
      <c r="B11" s="3" t="s">
        <v>241</v>
      </c>
    </row>
    <row r="12" spans="1:2">
      <c r="A12" s="3" t="s">
        <v>242</v>
      </c>
      <c r="B12" s="3" t="s">
        <v>243</v>
      </c>
    </row>
    <row r="13" spans="1:2">
      <c r="A13" s="3" t="s">
        <v>244</v>
      </c>
      <c r="B13" s="3" t="s">
        <v>245</v>
      </c>
    </row>
    <row r="14" spans="1:2">
      <c r="A14" s="3" t="s">
        <v>246</v>
      </c>
      <c r="B14" s="3" t="s">
        <v>247</v>
      </c>
    </row>
    <row r="15" spans="1:2">
      <c r="A15" s="3" t="s">
        <v>248</v>
      </c>
      <c r="B15" s="3" t="s">
        <v>249</v>
      </c>
    </row>
    <row r="16" spans="1:2">
      <c r="A16" s="3" t="s">
        <v>250</v>
      </c>
      <c r="B16" s="3" t="s">
        <v>251</v>
      </c>
    </row>
    <row r="17" spans="1:2">
      <c r="A17" s="3" t="s">
        <v>252</v>
      </c>
      <c r="B17" s="3" t="s">
        <v>253</v>
      </c>
    </row>
    <row r="18" spans="1:2">
      <c r="A18" s="3" t="s">
        <v>254</v>
      </c>
      <c r="B18"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199</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6" t="s">
        <v>202</v>
      </c>
    </row>
    <row r="4" spans="1:2">
      <c r="A4" s="3" t="s">
        <v>262</v>
      </c>
      <c r="B4"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6" t="s">
        <v>205</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6" t="s">
        <v>214</v>
      </c>
    </row>
    <row r="4" spans="1:2">
      <c r="A4" s="3" t="s">
        <v>270</v>
      </c>
      <c r="B4" s="3" t="s">
        <v>271</v>
      </c>
    </row>
    <row r="5" spans="1:2">
      <c r="A5" s="3" t="s">
        <v>272</v>
      </c>
      <c r="B5" s="3"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23</v>
      </c>
    </row>
    <row r="4" spans="1:2">
      <c r="A4" s="3" t="s">
        <v>275</v>
      </c>
      <c r="B4"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7"/>
    <col customWidth="1" max="7" min="7" width="20"/>
    <col customWidth="1" max="8" min="8" width="20"/>
    <col customWidth="1" max="9" min="9" width="63"/>
    <col customWidth="1" max="10" min="10" width="20"/>
    <col customWidth="1" max="11" min="11" width="20"/>
    <col customWidth="1" max="12" min="12" width="30"/>
    <col customWidth="1" max="13" min="13" width="30"/>
    <col customWidth="1" max="14" min="14" width="19"/>
    <col customWidth="1" max="15" min="15" width="20"/>
    <col customWidth="1" max="16" min="16" width="24"/>
  </cols>
  <sheetData>
    <row r="1" spans="1:16">
      <c r="A1" s="1" t="s">
        <v>277</v>
      </c>
      <c r="B1" s="2" t="s">
        <v>278</v>
      </c>
      <c r="C1" s="2" t="s">
        <v>279</v>
      </c>
      <c r="D1" s="2" t="s">
        <v>280</v>
      </c>
      <c r="E1" s="2" t="s">
        <v>281</v>
      </c>
      <c r="F1" s="2" t="s">
        <v>282</v>
      </c>
      <c r="G1" s="2" t="s">
        <v>283</v>
      </c>
      <c r="H1" s="2" t="s">
        <v>284</v>
      </c>
      <c r="I1" s="2" t="s">
        <v>285</v>
      </c>
      <c r="J1" s="2" t="s">
        <v>286</v>
      </c>
      <c r="K1" s="2" t="s">
        <v>287</v>
      </c>
      <c r="L1" s="2" t="s">
        <v>288</v>
      </c>
      <c r="M1" s="2" t="s">
        <v>289</v>
      </c>
      <c r="N1" s="2" t="s">
        <v>290</v>
      </c>
      <c r="O1" s="2" t="s">
        <v>291</v>
      </c>
      <c r="P1" s="2" t="s">
        <v>292</v>
      </c>
    </row>
    <row r="2" spans="1:16">
      <c r="A2" s="3" t="s">
        <v>293</v>
      </c>
      <c r="I2" s="5" t="n">
        <v>200000</v>
      </c>
    </row>
    <row r="3" spans="1:16">
      <c r="A3" s="3" t="s">
        <v>294</v>
      </c>
    </row>
    <row r="4" spans="1:16">
      <c r="A4" s="3" t="s">
        <v>295</v>
      </c>
      <c r="C4" s="4" t="n">
        <v>82000</v>
      </c>
    </row>
    <row r="5" spans="1:16">
      <c r="A5" s="3" t="s">
        <v>296</v>
      </c>
    </row>
    <row r="6" spans="1:16">
      <c r="A6" s="3" t="s">
        <v>73</v>
      </c>
      <c r="O6" s="4" t="n">
        <v>75000000</v>
      </c>
    </row>
    <row r="7" spans="1:16">
      <c r="A7" s="3" t="s">
        <v>297</v>
      </c>
    </row>
    <row r="8" spans="1:16">
      <c r="A8" s="3" t="s">
        <v>73</v>
      </c>
      <c r="N8" s="4" t="n">
        <v>200000000</v>
      </c>
    </row>
    <row r="9" spans="1:16">
      <c r="A9" s="3" t="s">
        <v>298</v>
      </c>
    </row>
    <row r="10" spans="1:16">
      <c r="A10" s="3" t="s">
        <v>73</v>
      </c>
      <c r="O10" s="4" t="n">
        <v>200000000</v>
      </c>
    </row>
    <row r="11" spans="1:16">
      <c r="A11" s="3" t="s">
        <v>299</v>
      </c>
    </row>
    <row r="12" spans="1:16">
      <c r="A12" s="3" t="s">
        <v>73</v>
      </c>
      <c r="N12" s="4" t="n">
        <v>2000000000</v>
      </c>
    </row>
    <row r="13" spans="1:16">
      <c r="A13" s="3" t="s">
        <v>34</v>
      </c>
    </row>
    <row r="14" spans="1:16">
      <c r="A14" s="3" t="s">
        <v>300</v>
      </c>
      <c r="I14" s="4" t="n">
        <v>30000000</v>
      </c>
    </row>
    <row r="15" spans="1:16">
      <c r="A15" s="3" t="s">
        <v>301</v>
      </c>
      <c r="L15" s="7" t="n">
        <v>0.001</v>
      </c>
      <c r="M15" s="7" t="n">
        <v>0.001</v>
      </c>
      <c r="P15" s="7" t="n">
        <v>0.001</v>
      </c>
    </row>
    <row r="16" spans="1:16">
      <c r="A16" s="3" t="s">
        <v>302</v>
      </c>
      <c r="H16" s="4" t="n">
        <v>30000000</v>
      </c>
    </row>
    <row r="17" spans="1:16">
      <c r="A17" s="3" t="s">
        <v>73</v>
      </c>
      <c r="L17" s="4" t="n">
        <v>1000000000</v>
      </c>
      <c r="M17" s="4" t="n">
        <v>1000000000</v>
      </c>
      <c r="N17" s="4" t="n">
        <v>1000000000</v>
      </c>
      <c r="O17" s="4" t="n">
        <v>130000000</v>
      </c>
    </row>
    <row r="18" spans="1:16">
      <c r="A18" s="3" t="s">
        <v>75</v>
      </c>
      <c r="L18" s="4" t="n">
        <v>30799046</v>
      </c>
      <c r="M18" s="4" t="n">
        <v>30717046</v>
      </c>
    </row>
    <row r="19" spans="1:16">
      <c r="A19" s="3" t="s">
        <v>74</v>
      </c>
      <c r="L19" s="4" t="n">
        <v>30799046</v>
      </c>
      <c r="M19" s="4" t="n">
        <v>30717046</v>
      </c>
    </row>
    <row r="20" spans="1:16">
      <c r="A20" s="3" t="s">
        <v>303</v>
      </c>
    </row>
    <row r="21" spans="1:16">
      <c r="A21" s="3" t="s">
        <v>75</v>
      </c>
      <c r="L21" s="4" t="n">
        <v>30799046</v>
      </c>
    </row>
    <row r="22" spans="1:16">
      <c r="A22" s="3" t="s">
        <v>74</v>
      </c>
      <c r="L22" s="4" t="n">
        <v>30799046</v>
      </c>
    </row>
    <row r="23" spans="1:16">
      <c r="A23" s="3" t="s">
        <v>304</v>
      </c>
    </row>
    <row r="24" spans="1:16">
      <c r="A24" s="3" t="s">
        <v>75</v>
      </c>
      <c r="L24" s="4" t="n">
        <v>30000000</v>
      </c>
    </row>
    <row r="25" spans="1:16">
      <c r="A25" s="3" t="s">
        <v>305</v>
      </c>
      <c r="L25" s="3" t="s">
        <v>306</v>
      </c>
    </row>
    <row r="26" spans="1:16">
      <c r="A26" s="3" t="s">
        <v>307</v>
      </c>
    </row>
    <row r="27" spans="1:16">
      <c r="A27" s="3" t="s">
        <v>295</v>
      </c>
      <c r="E27" s="4" t="n">
        <v>500000</v>
      </c>
    </row>
    <row r="28" spans="1:16">
      <c r="A28" s="3" t="s">
        <v>36</v>
      </c>
    </row>
    <row r="29" spans="1:16">
      <c r="A29" s="3" t="s">
        <v>300</v>
      </c>
      <c r="I29" s="4" t="n">
        <v>6000000</v>
      </c>
    </row>
    <row r="30" spans="1:16">
      <c r="A30" s="3" t="s">
        <v>308</v>
      </c>
      <c r="I30" s="3" t="s">
        <v>309</v>
      </c>
    </row>
    <row r="31" spans="1:16">
      <c r="A31" s="3" t="s">
        <v>301</v>
      </c>
      <c r="L31" s="7" t="n">
        <v>0.001</v>
      </c>
      <c r="M31" s="7" t="n">
        <v>0.001</v>
      </c>
      <c r="P31" s="9" t="n">
        <v>0.001</v>
      </c>
    </row>
    <row r="32" spans="1:16">
      <c r="A32" s="3" t="s">
        <v>302</v>
      </c>
      <c r="H32" s="4" t="n">
        <v>6000000</v>
      </c>
    </row>
    <row r="33" spans="1:16">
      <c r="A33" s="3" t="s">
        <v>73</v>
      </c>
      <c r="L33" s="4" t="n">
        <v>500000000</v>
      </c>
      <c r="M33" s="4" t="n">
        <v>500000000</v>
      </c>
      <c r="N33" s="4" t="n">
        <v>500000000</v>
      </c>
      <c r="O33" s="4" t="n">
        <v>6000000</v>
      </c>
    </row>
    <row r="34" spans="1:16">
      <c r="A34" s="3" t="s">
        <v>75</v>
      </c>
      <c r="L34" s="4" t="n">
        <v>6000000</v>
      </c>
      <c r="M34" s="4" t="n">
        <v>6000000</v>
      </c>
    </row>
    <row r="35" spans="1:16">
      <c r="A35" s="3" t="s">
        <v>74</v>
      </c>
      <c r="L35" s="4" t="n">
        <v>6000000</v>
      </c>
      <c r="M35" s="4" t="n">
        <v>6000000</v>
      </c>
    </row>
    <row r="36" spans="1:16">
      <c r="A36" s="3" t="s">
        <v>37</v>
      </c>
    </row>
    <row r="37" spans="1:16">
      <c r="A37" s="3" t="s">
        <v>300</v>
      </c>
      <c r="I37" s="4" t="n">
        <v>40000000</v>
      </c>
    </row>
    <row r="38" spans="1:16">
      <c r="A38" s="3" t="s">
        <v>301</v>
      </c>
      <c r="L38" s="7" t="n">
        <v>0.001</v>
      </c>
      <c r="M38" s="7" t="n">
        <v>0.001</v>
      </c>
      <c r="P38" s="7" t="n">
        <v>0.001</v>
      </c>
    </row>
    <row r="39" spans="1:16">
      <c r="A39" s="3" t="s">
        <v>302</v>
      </c>
      <c r="D39" s="4" t="n">
        <v>25000000</v>
      </c>
      <c r="G39" s="4" t="n">
        <v>40000000</v>
      </c>
      <c r="K39" s="4" t="n">
        <v>8400000</v>
      </c>
    </row>
    <row r="40" spans="1:16">
      <c r="A40" s="3" t="s">
        <v>73</v>
      </c>
      <c r="L40" s="4" t="n">
        <v>500000000</v>
      </c>
      <c r="M40" s="4" t="n">
        <v>500000000</v>
      </c>
      <c r="N40" s="4" t="n">
        <v>500000000</v>
      </c>
      <c r="O40" s="4" t="n">
        <v>64000000</v>
      </c>
    </row>
    <row r="41" spans="1:16">
      <c r="A41" s="3" t="s">
        <v>295</v>
      </c>
      <c r="J41" s="4" t="n">
        <v>150000</v>
      </c>
    </row>
    <row r="42" spans="1:16">
      <c r="A42" s="3" t="s">
        <v>75</v>
      </c>
      <c r="L42" s="4" t="n">
        <v>73550000</v>
      </c>
      <c r="M42" s="4" t="n">
        <v>73400000</v>
      </c>
    </row>
    <row r="43" spans="1:16">
      <c r="A43" s="3" t="s">
        <v>74</v>
      </c>
      <c r="L43" s="4" t="n">
        <v>73550000</v>
      </c>
      <c r="M43" s="4" t="n">
        <v>73400000</v>
      </c>
    </row>
    <row r="44" spans="1:16">
      <c r="A44" s="3" t="s">
        <v>310</v>
      </c>
    </row>
    <row r="45" spans="1:16">
      <c r="A45" s="3" t="s">
        <v>295</v>
      </c>
      <c r="B45" s="4" t="n">
        <v>150000</v>
      </c>
    </row>
    <row r="46" spans="1:16">
      <c r="A46" s="3" t="s">
        <v>311</v>
      </c>
    </row>
    <row r="47" spans="1:16">
      <c r="A47" s="3" t="s">
        <v>302</v>
      </c>
      <c r="G47" s="4" t="n">
        <v>40000000</v>
      </c>
    </row>
    <row r="48" spans="1:16">
      <c r="A48" s="3" t="s">
        <v>312</v>
      </c>
    </row>
    <row r="49" spans="1:16">
      <c r="A49" s="3" t="s">
        <v>302</v>
      </c>
      <c r="F49" s="4" t="n">
        <v>8400000</v>
      </c>
    </row>
    <row r="50" spans="1:16">
      <c r="A50" s="3" t="s">
        <v>313</v>
      </c>
      <c r="F50" s="4" t="n">
        <v>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3" t="s">
        <v>68</v>
      </c>
      <c r="B2" s="7" t="n">
        <v>0.001</v>
      </c>
      <c r="C2" s="7" t="n">
        <v>0.001</v>
      </c>
    </row>
    <row r="3" spans="1:3">
      <c r="A3" s="3" t="s">
        <v>69</v>
      </c>
      <c r="B3" s="4" t="n">
        <v>5000000</v>
      </c>
      <c r="C3" s="4" t="n">
        <v>5000000</v>
      </c>
    </row>
    <row r="4" spans="1:3">
      <c r="A4" s="3" t="s">
        <v>70</v>
      </c>
      <c r="B4" s="4" t="n">
        <v>0</v>
      </c>
      <c r="C4" s="4" t="n">
        <v>0</v>
      </c>
    </row>
    <row r="5" spans="1:3">
      <c r="A5" s="3" t="s">
        <v>71</v>
      </c>
      <c r="B5" s="4" t="n">
        <v>0</v>
      </c>
      <c r="C5" s="4" t="n">
        <v>0</v>
      </c>
    </row>
    <row r="6" spans="1:3">
      <c r="A6" s="3" t="s">
        <v>34</v>
      </c>
    </row>
    <row r="7" spans="1:3">
      <c r="A7" s="3" t="s">
        <v>72</v>
      </c>
      <c r="B7" s="7" t="n">
        <v>0.001</v>
      </c>
      <c r="C7" s="7" t="n">
        <v>0.001</v>
      </c>
    </row>
    <row r="8" spans="1:3">
      <c r="A8" s="3" t="s">
        <v>73</v>
      </c>
      <c r="B8" s="4" t="n">
        <v>1000000000</v>
      </c>
      <c r="C8" s="4" t="n">
        <v>1000000000</v>
      </c>
    </row>
    <row r="9" spans="1:3">
      <c r="A9" s="3" t="s">
        <v>74</v>
      </c>
      <c r="B9" s="4" t="n">
        <v>30799046</v>
      </c>
      <c r="C9" s="4" t="n">
        <v>30717046</v>
      </c>
    </row>
    <row r="10" spans="1:3">
      <c r="A10" s="3" t="s">
        <v>75</v>
      </c>
      <c r="B10" s="4" t="n">
        <v>30799046</v>
      </c>
      <c r="C10" s="4" t="n">
        <v>30717046</v>
      </c>
    </row>
    <row r="11" spans="1:3">
      <c r="A11" s="3" t="s">
        <v>36</v>
      </c>
    </row>
    <row r="12" spans="1:3">
      <c r="A12" s="3" t="s">
        <v>72</v>
      </c>
      <c r="B12" s="7" t="n">
        <v>0.001</v>
      </c>
      <c r="C12" s="7" t="n">
        <v>0.001</v>
      </c>
    </row>
    <row r="13" spans="1:3">
      <c r="A13" s="3" t="s">
        <v>73</v>
      </c>
      <c r="B13" s="4" t="n">
        <v>500000000</v>
      </c>
      <c r="C13" s="4" t="n">
        <v>500000000</v>
      </c>
    </row>
    <row r="14" spans="1:3">
      <c r="A14" s="3" t="s">
        <v>74</v>
      </c>
      <c r="B14" s="4" t="n">
        <v>6000000</v>
      </c>
      <c r="C14" s="4" t="n">
        <v>6000000</v>
      </c>
    </row>
    <row r="15" spans="1:3">
      <c r="A15" s="3" t="s">
        <v>75</v>
      </c>
      <c r="B15" s="4" t="n">
        <v>6000000</v>
      </c>
      <c r="C15" s="4" t="n">
        <v>6000000</v>
      </c>
    </row>
    <row r="16" spans="1:3">
      <c r="A16" s="3" t="s">
        <v>37</v>
      </c>
    </row>
    <row r="17" spans="1:3">
      <c r="A17" s="3" t="s">
        <v>72</v>
      </c>
      <c r="B17" s="7" t="n">
        <v>0.001</v>
      </c>
      <c r="C17" s="7" t="n">
        <v>0.001</v>
      </c>
    </row>
    <row r="18" spans="1:3">
      <c r="A18" s="3" t="s">
        <v>73</v>
      </c>
      <c r="B18" s="4" t="n">
        <v>500000000</v>
      </c>
      <c r="C18" s="4" t="n">
        <v>500000000</v>
      </c>
    </row>
    <row r="19" spans="1:3">
      <c r="A19" s="3" t="s">
        <v>74</v>
      </c>
      <c r="B19" s="4" t="n">
        <v>73550000</v>
      </c>
      <c r="C19" s="4" t="n">
        <v>73400000</v>
      </c>
    </row>
    <row r="20" spans="1:3">
      <c r="A20" s="3" t="s">
        <v>75</v>
      </c>
      <c r="B20" s="4" t="n">
        <v>73550000</v>
      </c>
      <c r="C20" s="4" t="n">
        <v>73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9</v>
      </c>
      <c r="D2" s="2" t="s">
        <v>315</v>
      </c>
    </row>
    <row r="3" spans="1:4">
      <c r="A3" s="6" t="s">
        <v>191</v>
      </c>
    </row>
    <row r="4" spans="1:4">
      <c r="A4" s="3" t="s">
        <v>41</v>
      </c>
      <c r="B4" s="5" t="n">
        <v>23434</v>
      </c>
      <c r="C4" s="5" t="n">
        <v>15406</v>
      </c>
      <c r="D4" s="3" t="s">
        <v>43</v>
      </c>
    </row>
    <row r="5" spans="1:4">
      <c r="A5" s="3" t="s">
        <v>316</v>
      </c>
      <c r="B5" s="4" t="n">
        <v>2075004</v>
      </c>
      <c r="C5" s="4" t="n">
        <v>585506</v>
      </c>
    </row>
    <row r="6" spans="1:4">
      <c r="A6" s="3" t="s">
        <v>317</v>
      </c>
      <c r="B6" s="5" t="n">
        <v>3104366</v>
      </c>
      <c r="C6" s="5" t="n">
        <v>17891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318</v>
      </c>
      <c r="B1" s="2" t="s">
        <v>1</v>
      </c>
    </row>
    <row r="2" spans="1:4">
      <c r="B2" s="2" t="s">
        <v>319</v>
      </c>
      <c r="C2" s="2" t="s">
        <v>320</v>
      </c>
      <c r="D2" s="2" t="s">
        <v>321</v>
      </c>
    </row>
    <row r="3" spans="1:4">
      <c r="A3" s="3" t="s">
        <v>41</v>
      </c>
      <c r="B3" s="5" t="n">
        <v>23434</v>
      </c>
      <c r="C3" s="5" t="n">
        <v>15406</v>
      </c>
      <c r="D3" s="3" t="s">
        <v>43</v>
      </c>
    </row>
    <row r="4" spans="1:4">
      <c r="A4" s="3" t="s">
        <v>322</v>
      </c>
      <c r="B4" s="5" t="n">
        <v>23270</v>
      </c>
    </row>
    <row r="5" spans="1:4">
      <c r="A5" s="3" t="s">
        <v>323</v>
      </c>
    </row>
    <row r="6" spans="1:4">
      <c r="A6" s="3" t="s">
        <v>324</v>
      </c>
      <c r="B6" s="4" t="n">
        <v>1</v>
      </c>
      <c r="C6" s="4" t="n">
        <v>1</v>
      </c>
    </row>
    <row r="7" spans="1:4">
      <c r="A7" s="3" t="s">
        <v>325</v>
      </c>
    </row>
    <row r="8" spans="1:4">
      <c r="A8" s="3" t="s">
        <v>324</v>
      </c>
      <c r="B8" s="10" t="n">
        <v>6.5202</v>
      </c>
      <c r="C8" s="10" t="n">
        <v>6.592</v>
      </c>
    </row>
    <row r="9" spans="1:4">
      <c r="A9" s="3" t="s">
        <v>326</v>
      </c>
    </row>
    <row r="10" spans="1:4">
      <c r="A10" s="3" t="s">
        <v>327</v>
      </c>
      <c r="B10" s="4" t="n">
        <v>1</v>
      </c>
      <c r="C10" s="4" t="n">
        <v>1</v>
      </c>
    </row>
    <row r="11" spans="1:4">
      <c r="A11" s="3" t="s">
        <v>328</v>
      </c>
    </row>
    <row r="12" spans="1:4">
      <c r="A12" s="3" t="s">
        <v>327</v>
      </c>
      <c r="B12" s="10" t="n">
        <v>6.8375</v>
      </c>
      <c r="C12" s="10" t="n">
        <v>6.5876</v>
      </c>
    </row>
    <row r="13" spans="1:4">
      <c r="A13" s="3" t="s">
        <v>329</v>
      </c>
    </row>
    <row r="14" spans="1:4">
      <c r="A14" s="3" t="s">
        <v>330</v>
      </c>
      <c r="B14" s="3" t="s">
        <v>331</v>
      </c>
    </row>
    <row r="15" spans="1:4">
      <c r="A15" s="3" t="s">
        <v>332</v>
      </c>
    </row>
    <row r="16" spans="1:4">
      <c r="A16" s="3" t="s">
        <v>330</v>
      </c>
      <c r="B16" s="3" t="s">
        <v>331</v>
      </c>
    </row>
    <row r="17" spans="1:4">
      <c r="A17" s="3" t="s">
        <v>333</v>
      </c>
    </row>
    <row r="18" spans="1:4">
      <c r="A18" s="3" t="s">
        <v>330</v>
      </c>
      <c r="B18" s="3" t="s">
        <v>3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34</v>
      </c>
      <c r="B1" s="2" t="s">
        <v>280</v>
      </c>
    </row>
    <row r="2" spans="1:2">
      <c r="A2" s="3" t="s">
        <v>37</v>
      </c>
    </row>
    <row r="3" spans="1:2">
      <c r="A3" s="3" t="s">
        <v>335</v>
      </c>
      <c r="B3" s="4" t="n">
        <v>25000000</v>
      </c>
    </row>
    <row r="4" spans="1:2">
      <c r="A4" s="3" t="s">
        <v>336</v>
      </c>
    </row>
    <row r="5" spans="1:2">
      <c r="A5" s="3" t="s">
        <v>305</v>
      </c>
      <c r="B5" s="3" t="s">
        <v>3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6" t="s">
        <v>199</v>
      </c>
    </row>
    <row r="3" spans="1:2">
      <c r="A3" s="3" t="s">
        <v>41</v>
      </c>
      <c r="B3" s="3" t="s">
        <v>43</v>
      </c>
    </row>
    <row r="4" spans="1:2">
      <c r="A4" s="3" t="s">
        <v>340</v>
      </c>
      <c r="B4" s="4" t="n">
        <v>13628</v>
      </c>
    </row>
    <row r="5" spans="1:2">
      <c r="A5" s="3" t="s">
        <v>341</v>
      </c>
      <c r="B5" s="4" t="n">
        <v>92035</v>
      </c>
    </row>
    <row r="6" spans="1:2">
      <c r="A6" s="3" t="s">
        <v>342</v>
      </c>
      <c r="B6" s="4" t="n">
        <v>105663</v>
      </c>
    </row>
    <row r="7" spans="1:2">
      <c r="A7" s="3" t="s">
        <v>54</v>
      </c>
      <c r="B7" s="4" t="n">
        <v>24651</v>
      </c>
    </row>
    <row r="8" spans="1:2">
      <c r="A8" s="3" t="s">
        <v>55</v>
      </c>
      <c r="B8" s="4" t="n">
        <v>135865</v>
      </c>
    </row>
    <row r="9" spans="1:2">
      <c r="A9" s="3" t="s">
        <v>57</v>
      </c>
      <c r="B9" s="4" t="n">
        <v>160516</v>
      </c>
    </row>
    <row r="10" spans="1:2">
      <c r="A10" s="3" t="s">
        <v>343</v>
      </c>
      <c r="B10" s="5" t="n">
        <v>548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44</v>
      </c>
      <c r="B1" s="2" t="s">
        <v>1</v>
      </c>
    </row>
    <row r="2" spans="1:2">
      <c r="B2" s="2" t="s">
        <v>345</v>
      </c>
    </row>
    <row r="3" spans="1:2">
      <c r="A3" s="6" t="s">
        <v>199</v>
      </c>
    </row>
    <row r="4" spans="1:2">
      <c r="A4" s="3" t="s">
        <v>78</v>
      </c>
      <c r="B4" s="3" t="s">
        <v>43</v>
      </c>
    </row>
    <row r="5" spans="1:2">
      <c r="A5" s="3" t="s">
        <v>346</v>
      </c>
      <c r="B5" s="4" t="n">
        <v>563725</v>
      </c>
    </row>
    <row r="6" spans="1:2">
      <c r="A6" s="3" t="s">
        <v>347</v>
      </c>
      <c r="B6" s="4" t="n">
        <v>1198334</v>
      </c>
    </row>
    <row r="7" spans="1:2">
      <c r="A7" s="3" t="s">
        <v>348</v>
      </c>
      <c r="B7" s="4" t="n">
        <v>98667</v>
      </c>
    </row>
    <row r="8" spans="1:2">
      <c r="A8" s="3" t="s">
        <v>84</v>
      </c>
      <c r="B8" s="4" t="n">
        <v>85188</v>
      </c>
    </row>
    <row r="9" spans="1:2">
      <c r="A9" s="3" t="s">
        <v>86</v>
      </c>
      <c r="B9" s="4" t="n">
        <v>254255</v>
      </c>
    </row>
    <row r="10" spans="1:2">
      <c r="A10" s="3" t="s">
        <v>349</v>
      </c>
      <c r="B10" s="4" t="n">
        <v>2200169</v>
      </c>
    </row>
    <row r="11" spans="1:2">
      <c r="A11" s="3" t="s">
        <v>88</v>
      </c>
      <c r="B11" s="4" t="n">
        <v>-2200169</v>
      </c>
    </row>
    <row r="12" spans="1:2">
      <c r="A12" s="3" t="s">
        <v>92</v>
      </c>
      <c r="B12" s="4" t="n">
        <v>47575</v>
      </c>
    </row>
    <row r="13" spans="1:2">
      <c r="A13" s="3" t="s">
        <v>90</v>
      </c>
      <c r="B13" s="4" t="n">
        <v>-10409</v>
      </c>
    </row>
    <row r="14" spans="1:2">
      <c r="A14" s="3" t="s">
        <v>95</v>
      </c>
      <c r="B14" s="5" t="n">
        <v>-2163003</v>
      </c>
    </row>
    <row r="15" spans="1:2">
      <c r="A15" s="3" t="s">
        <v>350</v>
      </c>
      <c r="B15" s="8" t="n">
        <v>-0.02</v>
      </c>
    </row>
    <row r="16" spans="1:2">
      <c r="A16" s="3" t="s">
        <v>351</v>
      </c>
      <c r="B16" s="4" t="n">
        <v>1017129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9</v>
      </c>
    </row>
    <row r="3" spans="1:3">
      <c r="A3" s="3" t="s">
        <v>102</v>
      </c>
      <c r="B3" s="5" t="n">
        <v>1233333</v>
      </c>
      <c r="C3" s="5" t="n">
        <v>1173334</v>
      </c>
    </row>
    <row r="4" spans="1:3">
      <c r="A4" s="3" t="s">
        <v>103</v>
      </c>
    </row>
    <row r="5" spans="1:3">
      <c r="A5" s="3" t="s">
        <v>102</v>
      </c>
      <c r="B5" s="4" t="n">
        <v>96668</v>
      </c>
      <c r="C5" s="4" t="n">
        <v>120833</v>
      </c>
    </row>
    <row r="6" spans="1:3">
      <c r="A6" s="3" t="s">
        <v>104</v>
      </c>
    </row>
    <row r="7" spans="1:3">
      <c r="A7" s="3" t="s">
        <v>102</v>
      </c>
      <c r="B7" s="5" t="n">
        <v>1233333</v>
      </c>
      <c r="C7" s="5" t="n">
        <v>1173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19</v>
      </c>
    </row>
    <row r="3" spans="1:2">
      <c r="A3" s="3" t="s">
        <v>354</v>
      </c>
      <c r="B3" s="5" t="n">
        <v>493333</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9</v>
      </c>
    </row>
    <row r="2" spans="1:3">
      <c r="A2" s="3" t="s">
        <v>112</v>
      </c>
      <c r="B2" s="5" t="n">
        <v>493333</v>
      </c>
      <c r="C2" s="5" t="n">
        <v>1793333</v>
      </c>
    </row>
    <row r="3" spans="1:3">
      <c r="A3" s="3" t="s">
        <v>360</v>
      </c>
      <c r="B3" s="4" t="n">
        <v>-493333</v>
      </c>
      <c r="C3" s="4" t="n">
        <v>-1300000</v>
      </c>
    </row>
    <row r="4" spans="1:3">
      <c r="A4" s="3" t="s">
        <v>361</v>
      </c>
      <c r="B4" s="3" t="s">
        <v>43</v>
      </c>
      <c r="C4" s="4" t="n">
        <v>493333</v>
      </c>
    </row>
    <row r="5" spans="1:3">
      <c r="A5" s="3" t="s">
        <v>362</v>
      </c>
    </row>
    <row r="6" spans="1:3">
      <c r="A6" s="3" t="s">
        <v>112</v>
      </c>
      <c r="B6" s="4" t="n">
        <v>3160000</v>
      </c>
    </row>
    <row r="7" spans="1:3">
      <c r="A7" s="3" t="s">
        <v>360</v>
      </c>
      <c r="B7" s="3" t="s">
        <v>43</v>
      </c>
    </row>
    <row r="8" spans="1:3">
      <c r="A8" s="3" t="s">
        <v>361</v>
      </c>
      <c r="B8" s="3" t="s">
        <v>43</v>
      </c>
    </row>
    <row r="9" spans="1:3">
      <c r="A9" s="3" t="s">
        <v>186</v>
      </c>
    </row>
    <row r="10" spans="1:3">
      <c r="A10" s="3" t="s">
        <v>112</v>
      </c>
      <c r="B10" s="3" t="s">
        <v>43</v>
      </c>
      <c r="C10" s="4" t="n">
        <v>96667</v>
      </c>
    </row>
    <row r="11" spans="1:3">
      <c r="A11" s="3" t="s">
        <v>363</v>
      </c>
    </row>
    <row r="12" spans="1:3">
      <c r="A12" s="3" t="s">
        <v>112</v>
      </c>
      <c r="B12" s="4" t="n">
        <v>290000</v>
      </c>
    </row>
    <row r="13" spans="1:3">
      <c r="A13" s="3" t="s">
        <v>188</v>
      </c>
    </row>
    <row r="14" spans="1:3">
      <c r="A14" s="3" t="s">
        <v>112</v>
      </c>
      <c r="B14" s="3" t="s">
        <v>43</v>
      </c>
      <c r="C14" s="4" t="n">
        <v>463333</v>
      </c>
    </row>
    <row r="15" spans="1:3">
      <c r="A15" s="3" t="s">
        <v>364</v>
      </c>
    </row>
    <row r="16" spans="1:3">
      <c r="A16" s="3" t="s">
        <v>112</v>
      </c>
      <c r="B16" s="4" t="n">
        <v>1390000</v>
      </c>
    </row>
    <row r="17" spans="1:3">
      <c r="A17" s="3" t="s">
        <v>189</v>
      </c>
    </row>
    <row r="18" spans="1:3">
      <c r="A18" s="3" t="s">
        <v>112</v>
      </c>
      <c r="B18" s="4" t="n">
        <v>493333</v>
      </c>
      <c r="C18" s="5" t="n">
        <v>1233333</v>
      </c>
    </row>
    <row r="19" spans="1:3">
      <c r="A19" s="3" t="s">
        <v>365</v>
      </c>
    </row>
    <row r="20" spans="1:3">
      <c r="A20" s="3" t="s">
        <v>112</v>
      </c>
      <c r="B20" s="5" t="n">
        <v>14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s>
  <sheetData>
    <row r="1" spans="1:7">
      <c r="A1" s="1" t="s">
        <v>366</v>
      </c>
      <c r="B1" s="2" t="s">
        <v>180</v>
      </c>
      <c r="C1" s="2" t="s">
        <v>181</v>
      </c>
      <c r="D1" s="2" t="s">
        <v>182</v>
      </c>
      <c r="E1" s="2" t="s">
        <v>367</v>
      </c>
      <c r="F1" s="2" t="s">
        <v>368</v>
      </c>
      <c r="G1" s="2" t="s">
        <v>369</v>
      </c>
    </row>
    <row r="2" spans="1:7">
      <c r="A2" s="3" t="s">
        <v>37</v>
      </c>
    </row>
    <row r="3" spans="1:7">
      <c r="A3" s="3" t="s">
        <v>370</v>
      </c>
      <c r="B3" s="4" t="n">
        <v>25000000</v>
      </c>
      <c r="E3" s="4" t="n">
        <v>40000000</v>
      </c>
      <c r="G3" s="4" t="n">
        <v>8400000</v>
      </c>
    </row>
    <row r="4" spans="1:7">
      <c r="A4" s="3" t="s">
        <v>186</v>
      </c>
    </row>
    <row r="5" spans="1:7">
      <c r="A5" s="3" t="s">
        <v>370</v>
      </c>
      <c r="D5" s="4" t="n">
        <v>1450000</v>
      </c>
    </row>
    <row r="6" spans="1:7">
      <c r="A6" s="3" t="s">
        <v>371</v>
      </c>
      <c r="D6" s="3" t="s">
        <v>372</v>
      </c>
    </row>
    <row r="7" spans="1:7">
      <c r="A7" s="3" t="s">
        <v>357</v>
      </c>
      <c r="D7" s="3" t="s">
        <v>373</v>
      </c>
    </row>
    <row r="8" spans="1:7">
      <c r="A8" s="3" t="s">
        <v>188</v>
      </c>
    </row>
    <row r="9" spans="1:7">
      <c r="A9" s="3" t="s">
        <v>370</v>
      </c>
      <c r="D9" s="4" t="n">
        <v>6950000</v>
      </c>
    </row>
    <row r="10" spans="1:7">
      <c r="A10" s="3" t="s">
        <v>371</v>
      </c>
      <c r="D10" s="3" t="s">
        <v>372</v>
      </c>
    </row>
    <row r="11" spans="1:7">
      <c r="A11" s="3" t="s">
        <v>357</v>
      </c>
      <c r="D11" s="3" t="s">
        <v>373</v>
      </c>
    </row>
    <row r="12" spans="1:7">
      <c r="A12" s="3" t="s">
        <v>34</v>
      </c>
    </row>
    <row r="13" spans="1:7">
      <c r="A13" s="3" t="s">
        <v>370</v>
      </c>
      <c r="F13" s="4" t="n">
        <v>30000000</v>
      </c>
    </row>
    <row r="14" spans="1:7">
      <c r="A14" s="3" t="s">
        <v>189</v>
      </c>
    </row>
    <row r="15" spans="1:7">
      <c r="A15" s="3" t="s">
        <v>370</v>
      </c>
      <c r="C15" s="4" t="n">
        <v>500000</v>
      </c>
    </row>
    <row r="16" spans="1:7">
      <c r="A16" s="3" t="s">
        <v>371</v>
      </c>
      <c r="C16" s="3" t="s">
        <v>356</v>
      </c>
    </row>
    <row r="17" spans="1:7">
      <c r="A17" s="3" t="s">
        <v>357</v>
      </c>
      <c r="C17" s="3" t="s">
        <v>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s>
  <sheetData>
    <row r="1" spans="1:7">
      <c r="A1" s="1" t="s">
        <v>374</v>
      </c>
      <c r="B1" s="2" t="s">
        <v>375</v>
      </c>
      <c r="C1" s="2" t="s">
        <v>376</v>
      </c>
      <c r="D1" s="2" t="s">
        <v>377</v>
      </c>
      <c r="E1" s="2" t="s">
        <v>319</v>
      </c>
      <c r="F1" s="2" t="s">
        <v>378</v>
      </c>
      <c r="G1" s="2" t="s">
        <v>378</v>
      </c>
    </row>
    <row r="2" spans="1:7">
      <c r="A2" s="3" t="s">
        <v>379</v>
      </c>
      <c r="E2" s="5" t="n">
        <v>41682</v>
      </c>
    </row>
    <row r="3" spans="1:7">
      <c r="A3" s="3" t="s">
        <v>380</v>
      </c>
      <c r="E3" s="4" t="n">
        <v>41682</v>
      </c>
    </row>
    <row r="4" spans="1:7">
      <c r="A4" s="3" t="s">
        <v>381</v>
      </c>
      <c r="E4" s="4" t="n">
        <v>37294</v>
      </c>
    </row>
    <row r="5" spans="1:7">
      <c r="A5" s="3" t="s">
        <v>382</v>
      </c>
    </row>
    <row r="6" spans="1:7">
      <c r="A6" s="3" t="s">
        <v>383</v>
      </c>
      <c r="E6" s="4" t="n">
        <v>4388</v>
      </c>
    </row>
    <row r="7" spans="1:7">
      <c r="A7" s="3" t="s">
        <v>384</v>
      </c>
    </row>
    <row r="8" spans="1:7">
      <c r="A8" s="3" t="s">
        <v>385</v>
      </c>
      <c r="B8" s="11" t="n">
        <v>285000</v>
      </c>
      <c r="C8" s="11" t="n">
        <v>285000</v>
      </c>
      <c r="D8" s="11" t="n">
        <v>285000</v>
      </c>
    </row>
    <row r="9" spans="1:7">
      <c r="A9" s="3" t="s">
        <v>386</v>
      </c>
      <c r="F9" s="11" t="n">
        <v>285000</v>
      </c>
    </row>
    <row r="10" spans="1:7">
      <c r="A10" s="3" t="s">
        <v>387</v>
      </c>
      <c r="G10" s="11" t="n">
        <v>255000</v>
      </c>
    </row>
    <row r="11" spans="1:7">
      <c r="A11" s="3" t="s">
        <v>388</v>
      </c>
    </row>
    <row r="12" spans="1:7">
      <c r="A12" s="3" t="s">
        <v>383</v>
      </c>
      <c r="E12" s="5"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9</v>
      </c>
    </row>
    <row r="3" spans="1:3">
      <c r="A3" s="6" t="s">
        <v>77</v>
      </c>
    </row>
    <row r="4" spans="1:3">
      <c r="A4" s="3" t="s">
        <v>78</v>
      </c>
      <c r="B4" s="3" t="s">
        <v>43</v>
      </c>
      <c r="C4" s="3" t="s">
        <v>43</v>
      </c>
    </row>
    <row r="5" spans="1:3">
      <c r="A5" s="6" t="s">
        <v>79</v>
      </c>
    </row>
    <row r="6" spans="1:3">
      <c r="A6" s="3" t="s">
        <v>80</v>
      </c>
      <c r="B6" s="4" t="n">
        <v>834430</v>
      </c>
      <c r="C6" s="4" t="n">
        <v>463782</v>
      </c>
    </row>
    <row r="7" spans="1:3">
      <c r="A7" s="3" t="s">
        <v>81</v>
      </c>
      <c r="B7" s="4" t="n">
        <v>1238383</v>
      </c>
      <c r="C7" s="4" t="n">
        <v>1198334</v>
      </c>
    </row>
    <row r="8" spans="1:3">
      <c r="A8" s="3" t="s">
        <v>82</v>
      </c>
      <c r="B8" s="4" t="n">
        <v>467575</v>
      </c>
      <c r="C8" s="4" t="n">
        <v>98677</v>
      </c>
    </row>
    <row r="9" spans="1:3">
      <c r="A9" s="3" t="s">
        <v>83</v>
      </c>
      <c r="B9" s="4" t="n">
        <v>153870</v>
      </c>
      <c r="C9" s="3" t="s">
        <v>43</v>
      </c>
    </row>
    <row r="10" spans="1:3">
      <c r="A10" s="3" t="s">
        <v>84</v>
      </c>
      <c r="B10" s="4" t="n">
        <v>86604</v>
      </c>
      <c r="C10" s="4" t="n">
        <v>13953</v>
      </c>
    </row>
    <row r="11" spans="1:3">
      <c r="A11" s="3" t="s">
        <v>85</v>
      </c>
      <c r="B11" s="4" t="n">
        <v>22022</v>
      </c>
      <c r="C11" s="4" t="n">
        <v>1610</v>
      </c>
    </row>
    <row r="12" spans="1:3">
      <c r="A12" s="3" t="s">
        <v>86</v>
      </c>
      <c r="B12" s="4" t="n">
        <v>218589</v>
      </c>
      <c r="C12" s="4" t="n">
        <v>50723</v>
      </c>
    </row>
    <row r="13" spans="1:3">
      <c r="A13" s="3" t="s">
        <v>87</v>
      </c>
      <c r="B13" s="4" t="n">
        <v>3021473</v>
      </c>
      <c r="C13" s="4" t="n">
        <v>1827079</v>
      </c>
    </row>
    <row r="14" spans="1:3">
      <c r="A14" s="3" t="s">
        <v>88</v>
      </c>
      <c r="B14" s="4" t="n">
        <v>-3021473</v>
      </c>
      <c r="C14" s="4" t="n">
        <v>-1827079</v>
      </c>
    </row>
    <row r="15" spans="1:3">
      <c r="A15" s="6" t="s">
        <v>89</v>
      </c>
    </row>
    <row r="16" spans="1:3">
      <c r="A16" s="3" t="s">
        <v>90</v>
      </c>
      <c r="B16" s="4" t="n">
        <v>-82672</v>
      </c>
      <c r="C16" s="4" t="n">
        <v>-9663</v>
      </c>
    </row>
    <row r="17" spans="1:3">
      <c r="A17" s="3" t="s">
        <v>91</v>
      </c>
      <c r="B17" s="4" t="n">
        <v>-221</v>
      </c>
      <c r="C17" s="3" t="s">
        <v>43</v>
      </c>
    </row>
    <row r="18" spans="1:3">
      <c r="A18" s="3" t="s">
        <v>92</v>
      </c>
      <c r="B18" s="3" t="s">
        <v>43</v>
      </c>
      <c r="C18" s="4" t="n">
        <v>47003</v>
      </c>
    </row>
    <row r="19" spans="1:3">
      <c r="A19" s="3" t="s">
        <v>93</v>
      </c>
      <c r="B19" s="3" t="s">
        <v>43</v>
      </c>
      <c r="C19" s="4" t="n">
        <v>572</v>
      </c>
    </row>
    <row r="20" spans="1:3">
      <c r="A20" s="3" t="s">
        <v>94</v>
      </c>
      <c r="B20" s="4" t="n">
        <v>-82893</v>
      </c>
      <c r="C20" s="4" t="n">
        <v>37912</v>
      </c>
    </row>
    <row r="21" spans="1:3">
      <c r="A21" s="3" t="s">
        <v>95</v>
      </c>
      <c r="B21" s="4" t="n">
        <v>-3104366</v>
      </c>
      <c r="C21" s="4" t="n">
        <v>-1789167</v>
      </c>
    </row>
    <row r="22" spans="1:3">
      <c r="A22" s="6" t="s">
        <v>96</v>
      </c>
    </row>
    <row r="23" spans="1:3">
      <c r="A23" s="3" t="s">
        <v>97</v>
      </c>
      <c r="B23" s="4" t="n">
        <v>24976</v>
      </c>
      <c r="C23" s="4" t="n">
        <v>75</v>
      </c>
    </row>
    <row r="24" spans="1:3">
      <c r="A24" s="3" t="s">
        <v>98</v>
      </c>
      <c r="B24" s="5" t="n">
        <v>-3079390</v>
      </c>
      <c r="C24" s="5" t="n">
        <v>-1789092</v>
      </c>
    </row>
    <row r="25" spans="1:3">
      <c r="A25" s="3" t="s">
        <v>99</v>
      </c>
      <c r="B25" s="8" t="n">
        <v>-0.03</v>
      </c>
      <c r="C25" s="8" t="n">
        <v>-0.02</v>
      </c>
    </row>
    <row r="26" spans="1:3">
      <c r="A26" s="3" t="s">
        <v>100</v>
      </c>
      <c r="B26" s="4" t="n">
        <v>110192717</v>
      </c>
      <c r="C26" s="4" t="n">
        <v>76849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9</v>
      </c>
      <c r="B1" s="2" t="s">
        <v>2</v>
      </c>
      <c r="C1" s="2" t="s">
        <v>39</v>
      </c>
    </row>
    <row r="2" spans="1:3">
      <c r="A2" s="3" t="s">
        <v>390</v>
      </c>
      <c r="B2" s="5" t="n">
        <v>127037</v>
      </c>
      <c r="C2" s="5" t="n">
        <v>92035</v>
      </c>
    </row>
    <row r="3" spans="1:3">
      <c r="A3" s="3" t="s">
        <v>329</v>
      </c>
    </row>
    <row r="4" spans="1:3">
      <c r="A4" s="3" t="s">
        <v>391</v>
      </c>
      <c r="B4" s="4" t="n">
        <v>93952</v>
      </c>
      <c r="C4" s="4" t="n">
        <v>92035</v>
      </c>
    </row>
    <row r="5" spans="1:3">
      <c r="A5" s="3" t="s">
        <v>392</v>
      </c>
      <c r="B5" s="4" t="n">
        <v>-11278</v>
      </c>
      <c r="C5" s="3" t="s">
        <v>43</v>
      </c>
    </row>
    <row r="6" spans="1:3">
      <c r="A6" s="3" t="s">
        <v>390</v>
      </c>
      <c r="B6" s="4" t="n">
        <v>82674</v>
      </c>
      <c r="C6" s="4" t="n">
        <v>92035</v>
      </c>
    </row>
    <row r="7" spans="1:3">
      <c r="A7" s="3" t="s">
        <v>393</v>
      </c>
    </row>
    <row r="8" spans="1:3">
      <c r="A8" s="3" t="s">
        <v>391</v>
      </c>
      <c r="B8" s="4" t="n">
        <v>37294</v>
      </c>
      <c r="C8" s="3" t="s">
        <v>43</v>
      </c>
    </row>
    <row r="9" spans="1:3">
      <c r="A9" s="3" t="s">
        <v>392</v>
      </c>
      <c r="B9" s="3" t="s">
        <v>43</v>
      </c>
      <c r="C9" s="3" t="s">
        <v>43</v>
      </c>
    </row>
    <row r="10" spans="1:3">
      <c r="A10" s="3" t="s">
        <v>390</v>
      </c>
      <c r="B10" s="4" t="n">
        <v>37294</v>
      </c>
      <c r="C10" s="3" t="s">
        <v>43</v>
      </c>
    </row>
    <row r="11" spans="1:3">
      <c r="A11" s="3" t="s">
        <v>333</v>
      </c>
    </row>
    <row r="12" spans="1:3">
      <c r="A12" s="3" t="s">
        <v>391</v>
      </c>
      <c r="B12" s="4" t="n">
        <v>8483</v>
      </c>
      <c r="C12" s="3" t="s">
        <v>43</v>
      </c>
    </row>
    <row r="13" spans="1:3">
      <c r="A13" s="3" t="s">
        <v>392</v>
      </c>
      <c r="B13" s="4" t="n">
        <v>-1414</v>
      </c>
      <c r="C13" s="3" t="s">
        <v>43</v>
      </c>
    </row>
    <row r="14" spans="1:3">
      <c r="A14" s="3" t="s">
        <v>390</v>
      </c>
      <c r="B14" s="5" t="n">
        <v>7069</v>
      </c>
      <c r="C14" s="3"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v>
      </c>
    </row>
    <row r="2" spans="1:3">
      <c r="A2" s="6" t="s">
        <v>205</v>
      </c>
    </row>
    <row r="3" spans="1:3">
      <c r="A3" s="3" t="s">
        <v>395</v>
      </c>
      <c r="B3" s="5" t="n">
        <v>27946</v>
      </c>
    </row>
    <row r="4" spans="1:3">
      <c r="A4" s="3" t="s">
        <v>396</v>
      </c>
      <c r="B4" s="4" t="n">
        <v>27946</v>
      </c>
    </row>
    <row r="5" spans="1:3">
      <c r="A5" s="3" t="s">
        <v>397</v>
      </c>
      <c r="B5" s="4" t="n">
        <v>27946</v>
      </c>
    </row>
    <row r="6" spans="1:3">
      <c r="A6" s="3" t="s">
        <v>398</v>
      </c>
      <c r="B6" s="4" t="n">
        <v>27946</v>
      </c>
    </row>
    <row r="7" spans="1:3">
      <c r="A7" s="3" t="s">
        <v>399</v>
      </c>
      <c r="B7" s="4" t="n">
        <v>15253</v>
      </c>
    </row>
    <row r="8" spans="1:3">
      <c r="A8" s="3" t="s">
        <v>112</v>
      </c>
      <c r="B8" s="5" t="n">
        <v>127037</v>
      </c>
      <c r="C8" s="5" t="n">
        <v>920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51"/>
    <col customWidth="1" max="5" min="5" width="41"/>
    <col customWidth="1" max="6" min="6" width="37"/>
    <col customWidth="1" max="7" min="7" width="25"/>
    <col customWidth="1" max="8" min="8" width="80"/>
    <col customWidth="1" max="9" min="9" width="20"/>
    <col customWidth="1" max="10" min="10" width="20"/>
    <col customWidth="1" max="11" min="11" width="21"/>
    <col customWidth="1" max="12" min="12" width="37"/>
    <col customWidth="1" max="13" min="13" width="27"/>
    <col customWidth="1" max="14" min="14" width="37"/>
    <col customWidth="1" max="15" min="15" width="27"/>
    <col customWidth="1" max="16" min="16" width="24"/>
    <col customWidth="1" max="17" min="17" width="21"/>
    <col customWidth="1" max="18" min="18" width="21"/>
    <col customWidth="1" max="19" min="19" width="21"/>
  </cols>
  <sheetData>
    <row r="1" spans="1:19">
      <c r="A1" s="1" t="s">
        <v>400</v>
      </c>
      <c r="B1" s="2" t="s">
        <v>278</v>
      </c>
      <c r="C1" s="2" t="s">
        <v>401</v>
      </c>
      <c r="D1" s="2" t="s">
        <v>402</v>
      </c>
      <c r="E1" s="2" t="s">
        <v>403</v>
      </c>
      <c r="F1" s="2" t="s">
        <v>404</v>
      </c>
      <c r="G1" s="2" t="s">
        <v>405</v>
      </c>
      <c r="H1" s="2" t="s">
        <v>406</v>
      </c>
      <c r="I1" s="2" t="s">
        <v>283</v>
      </c>
      <c r="J1" s="2" t="s">
        <v>284</v>
      </c>
      <c r="K1" s="2" t="s">
        <v>407</v>
      </c>
      <c r="L1" s="2" t="s">
        <v>408</v>
      </c>
      <c r="M1" s="2" t="s">
        <v>409</v>
      </c>
      <c r="N1" s="2" t="s">
        <v>410</v>
      </c>
      <c r="O1" s="2" t="s">
        <v>411</v>
      </c>
      <c r="P1" s="2" t="s">
        <v>412</v>
      </c>
      <c r="Q1" s="2" t="s">
        <v>413</v>
      </c>
      <c r="R1" s="2" t="s">
        <v>414</v>
      </c>
      <c r="S1" s="2" t="s">
        <v>415</v>
      </c>
    </row>
    <row r="2" spans="1:19">
      <c r="A2" s="3" t="s">
        <v>416</v>
      </c>
      <c r="K2" s="5" t="n">
        <v>200000</v>
      </c>
      <c r="O2" s="5" t="n">
        <v>200000</v>
      </c>
    </row>
    <row r="3" spans="1:19">
      <c r="A3" s="3" t="s">
        <v>417</v>
      </c>
      <c r="Q3" s="4" t="n">
        <v>45</v>
      </c>
    </row>
    <row r="4" spans="1:19">
      <c r="A4" s="3" t="s">
        <v>418</v>
      </c>
      <c r="F4" s="8" t="n">
        <v>4.1</v>
      </c>
    </row>
    <row r="5" spans="1:19">
      <c r="A5" s="3" t="s">
        <v>419</v>
      </c>
      <c r="O5" s="4" t="n">
        <v>1480000</v>
      </c>
    </row>
    <row r="6" spans="1:19">
      <c r="A6" s="3" t="s">
        <v>420</v>
      </c>
      <c r="C6" s="3" t="s">
        <v>421</v>
      </c>
    </row>
    <row r="7" spans="1:19">
      <c r="A7" s="3" t="s">
        <v>34</v>
      </c>
    </row>
    <row r="8" spans="1:19">
      <c r="A8" s="3" t="s">
        <v>416</v>
      </c>
      <c r="O8" s="5" t="n">
        <v>30000</v>
      </c>
    </row>
    <row r="9" spans="1:19">
      <c r="A9" s="3" t="s">
        <v>370</v>
      </c>
      <c r="O9" s="4" t="n">
        <v>30000000</v>
      </c>
    </row>
    <row r="10" spans="1:19">
      <c r="A10" s="3" t="s">
        <v>418</v>
      </c>
      <c r="F10" s="8" t="n">
        <v>5.12</v>
      </c>
    </row>
    <row r="11" spans="1:19">
      <c r="A11" s="3" t="s">
        <v>422</v>
      </c>
      <c r="F11" s="4" t="n">
        <v>82000</v>
      </c>
      <c r="O11" s="4" t="n">
        <v>500000</v>
      </c>
    </row>
    <row r="12" spans="1:19">
      <c r="A12" s="3" t="s">
        <v>423</v>
      </c>
      <c r="F12" s="3" t="s">
        <v>424</v>
      </c>
    </row>
    <row r="13" spans="1:19">
      <c r="A13" s="3" t="s">
        <v>419</v>
      </c>
      <c r="F13" s="5" t="n">
        <v>335872</v>
      </c>
      <c r="O13" s="5" t="n">
        <v>500</v>
      </c>
    </row>
    <row r="14" spans="1:19">
      <c r="A14" s="3" t="s">
        <v>294</v>
      </c>
    </row>
    <row r="15" spans="1:19">
      <c r="A15" s="3" t="s">
        <v>422</v>
      </c>
      <c r="F15" s="4" t="n">
        <v>82000</v>
      </c>
    </row>
    <row r="16" spans="1:19">
      <c r="A16" s="3" t="s">
        <v>425</v>
      </c>
    </row>
    <row r="17" spans="1:19">
      <c r="A17" s="3" t="s">
        <v>426</v>
      </c>
      <c r="M17" s="5" t="n">
        <v>740000</v>
      </c>
      <c r="O17" s="4" t="n">
        <v>246667</v>
      </c>
    </row>
    <row r="18" spans="1:19">
      <c r="A18" s="3" t="s">
        <v>427</v>
      </c>
    </row>
    <row r="19" spans="1:19">
      <c r="A19" s="3" t="s">
        <v>305</v>
      </c>
      <c r="G19" s="3" t="s">
        <v>337</v>
      </c>
    </row>
    <row r="20" spans="1:19">
      <c r="A20" s="3" t="s">
        <v>103</v>
      </c>
    </row>
    <row r="21" spans="1:19">
      <c r="A21" s="3" t="s">
        <v>426</v>
      </c>
      <c r="M21" s="4" t="n">
        <v>96668</v>
      </c>
      <c r="O21" s="4" t="n">
        <v>193333</v>
      </c>
    </row>
    <row r="22" spans="1:19">
      <c r="A22" s="3" t="s">
        <v>104</v>
      </c>
    </row>
    <row r="23" spans="1:19">
      <c r="A23" s="3" t="s">
        <v>426</v>
      </c>
      <c r="M23" s="5" t="n">
        <v>463333</v>
      </c>
      <c r="O23" s="5" t="n">
        <v>926667</v>
      </c>
    </row>
    <row r="24" spans="1:19">
      <c r="A24" s="3" t="s">
        <v>34</v>
      </c>
    </row>
    <row r="25" spans="1:19">
      <c r="A25" s="3" t="s">
        <v>416</v>
      </c>
      <c r="K25" s="4" t="n">
        <v>200000</v>
      </c>
    </row>
    <row r="26" spans="1:19">
      <c r="A26" s="3" t="s">
        <v>370</v>
      </c>
      <c r="J26" s="4" t="n">
        <v>30000000</v>
      </c>
    </row>
    <row r="27" spans="1:19">
      <c r="A27" s="3" t="s">
        <v>418</v>
      </c>
      <c r="H27" s="8" t="n">
        <v>2.96</v>
      </c>
      <c r="P27" s="8" t="n">
        <v>3.95</v>
      </c>
    </row>
    <row r="28" spans="1:19">
      <c r="A28" s="3" t="s">
        <v>428</v>
      </c>
      <c r="D28" s="4" t="n">
        <v>3</v>
      </c>
    </row>
    <row r="29" spans="1:19">
      <c r="A29" s="3" t="s">
        <v>429</v>
      </c>
    </row>
    <row r="30" spans="1:19">
      <c r="A30" s="3" t="s">
        <v>355</v>
      </c>
      <c r="M30" s="3" t="s">
        <v>356</v>
      </c>
    </row>
    <row r="31" spans="1:19">
      <c r="A31" s="3" t="s">
        <v>357</v>
      </c>
      <c r="M31" s="3" t="s">
        <v>358</v>
      </c>
    </row>
    <row r="32" spans="1:19">
      <c r="A32" s="3" t="s">
        <v>430</v>
      </c>
    </row>
    <row r="33" spans="1:19">
      <c r="A33" s="3" t="s">
        <v>422</v>
      </c>
      <c r="H33" s="4" t="n">
        <v>500000</v>
      </c>
    </row>
    <row r="34" spans="1:19">
      <c r="A34" s="3" t="s">
        <v>431</v>
      </c>
      <c r="H34" s="3" t="s">
        <v>432</v>
      </c>
    </row>
    <row r="35" spans="1:19">
      <c r="A35" s="3" t="s">
        <v>355</v>
      </c>
      <c r="H35" s="3" t="s">
        <v>356</v>
      </c>
    </row>
    <row r="36" spans="1:19">
      <c r="A36" s="3" t="s">
        <v>357</v>
      </c>
      <c r="H36" s="3" t="s">
        <v>358</v>
      </c>
    </row>
    <row r="37" spans="1:19">
      <c r="A37" s="3" t="s">
        <v>423</v>
      </c>
      <c r="H37" s="3" t="s">
        <v>433</v>
      </c>
    </row>
    <row r="38" spans="1:19">
      <c r="A38" s="3" t="s">
        <v>419</v>
      </c>
      <c r="H38" s="5" t="n">
        <v>1480000</v>
      </c>
    </row>
    <row r="39" spans="1:19">
      <c r="A39" s="3" t="s">
        <v>36</v>
      </c>
    </row>
    <row r="40" spans="1:19">
      <c r="A40" s="3" t="s">
        <v>416</v>
      </c>
      <c r="K40" s="4" t="n">
        <v>200000</v>
      </c>
    </row>
    <row r="41" spans="1:19">
      <c r="A41" s="3" t="s">
        <v>370</v>
      </c>
      <c r="J41" s="4" t="n">
        <v>6000000</v>
      </c>
    </row>
    <row r="42" spans="1:19">
      <c r="A42" s="3" t="s">
        <v>428</v>
      </c>
      <c r="D42" s="4" t="n">
        <v>3</v>
      </c>
    </row>
    <row r="43" spans="1:19">
      <c r="A43" s="3" t="s">
        <v>37</v>
      </c>
    </row>
    <row r="44" spans="1:19">
      <c r="A44" s="3" t="s">
        <v>416</v>
      </c>
      <c r="K44" s="4" t="n">
        <v>200000</v>
      </c>
    </row>
    <row r="45" spans="1:19">
      <c r="A45" s="3" t="s">
        <v>370</v>
      </c>
      <c r="G45" s="4" t="n">
        <v>25000000</v>
      </c>
      <c r="I45" s="4" t="n">
        <v>40000000</v>
      </c>
      <c r="N45" s="4" t="n">
        <v>8400000</v>
      </c>
    </row>
    <row r="46" spans="1:19">
      <c r="A46" s="3" t="s">
        <v>434</v>
      </c>
      <c r="N46" s="5" t="n">
        <v>1680000</v>
      </c>
    </row>
    <row r="47" spans="1:19">
      <c r="A47" s="3" t="s">
        <v>435</v>
      </c>
      <c r="N47" s="4" t="n">
        <v>8400000</v>
      </c>
    </row>
    <row r="48" spans="1:19">
      <c r="A48" s="3" t="s">
        <v>418</v>
      </c>
      <c r="L48" s="8" t="n">
        <v>0.2</v>
      </c>
      <c r="N48" s="8" t="n">
        <v>0.2</v>
      </c>
    </row>
    <row r="49" spans="1:19">
      <c r="A49" s="3" t="s">
        <v>422</v>
      </c>
      <c r="L49" s="4" t="n">
        <v>150000</v>
      </c>
    </row>
    <row r="50" spans="1:19">
      <c r="A50" s="3" t="s">
        <v>419</v>
      </c>
      <c r="L50" s="5" t="n">
        <v>30000</v>
      </c>
    </row>
    <row r="51" spans="1:19">
      <c r="A51" s="3" t="s">
        <v>436</v>
      </c>
    </row>
    <row r="52" spans="1:19">
      <c r="A52" s="3" t="s">
        <v>335</v>
      </c>
      <c r="G52" s="4" t="n">
        <v>25000000</v>
      </c>
    </row>
    <row r="53" spans="1:19">
      <c r="A53" s="3" t="s">
        <v>437</v>
      </c>
      <c r="G53" s="4" t="n">
        <v>130</v>
      </c>
    </row>
    <row r="54" spans="1:19">
      <c r="A54" s="3" t="s">
        <v>310</v>
      </c>
    </row>
    <row r="55" spans="1:19">
      <c r="A55" s="3" t="s">
        <v>422</v>
      </c>
      <c r="B55" s="4" t="n">
        <v>150000</v>
      </c>
    </row>
    <row r="56" spans="1:19">
      <c r="A56" s="3" t="s">
        <v>438</v>
      </c>
    </row>
    <row r="57" spans="1:19">
      <c r="A57" s="3" t="s">
        <v>370</v>
      </c>
      <c r="M57" s="4" t="n">
        <v>100000</v>
      </c>
    </row>
    <row r="58" spans="1:19">
      <c r="A58" s="3" t="s">
        <v>439</v>
      </c>
    </row>
    <row r="59" spans="1:19">
      <c r="A59" s="3" t="s">
        <v>370</v>
      </c>
      <c r="M59" s="4" t="n">
        <v>500000</v>
      </c>
    </row>
    <row r="60" spans="1:19">
      <c r="A60" s="3" t="s">
        <v>440</v>
      </c>
    </row>
    <row r="61" spans="1:19">
      <c r="A61" s="3" t="s">
        <v>370</v>
      </c>
      <c r="M61" s="4" t="n">
        <v>5000000</v>
      </c>
    </row>
    <row r="62" spans="1:19">
      <c r="A62" s="3" t="s">
        <v>441</v>
      </c>
    </row>
    <row r="63" spans="1:19">
      <c r="A63" s="3" t="s">
        <v>442</v>
      </c>
      <c r="E63" s="3" t="s">
        <v>443</v>
      </c>
    </row>
    <row r="64" spans="1:19">
      <c r="A64" s="3" t="s">
        <v>420</v>
      </c>
      <c r="D64" s="3" t="s">
        <v>444</v>
      </c>
    </row>
    <row r="65" spans="1:19">
      <c r="A65" s="3" t="s">
        <v>445</v>
      </c>
    </row>
    <row r="66" spans="1:19">
      <c r="A66" s="3" t="s">
        <v>446</v>
      </c>
      <c r="K66" s="4" t="n">
        <v>217500</v>
      </c>
      <c r="R66" s="5" t="n">
        <v>67500</v>
      </c>
      <c r="S66" s="5" t="n">
        <v>150000</v>
      </c>
    </row>
    <row r="67" spans="1:19">
      <c r="A67" s="3" t="s">
        <v>447</v>
      </c>
      <c r="K67" s="5" t="n">
        <v>1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s>
  <sheetData>
    <row r="1" spans="1:5">
      <c r="A1" s="1" t="s">
        <v>448</v>
      </c>
      <c r="B1" s="2" t="s">
        <v>449</v>
      </c>
      <c r="C1" s="2" t="s">
        <v>1</v>
      </c>
    </row>
    <row r="2" spans="1:5">
      <c r="B2" s="2" t="s">
        <v>450</v>
      </c>
      <c r="C2" s="2" t="s">
        <v>2</v>
      </c>
      <c r="D2" s="2" t="s">
        <v>39</v>
      </c>
      <c r="E2" s="2" t="s">
        <v>451</v>
      </c>
    </row>
    <row r="3" spans="1:5">
      <c r="A3" s="3" t="s">
        <v>452</v>
      </c>
      <c r="E3" s="5" t="n">
        <v>50000</v>
      </c>
    </row>
    <row r="4" spans="1:5">
      <c r="A4" s="3" t="s">
        <v>453</v>
      </c>
      <c r="C4" s="5" t="n">
        <v>1285</v>
      </c>
    </row>
    <row r="5" spans="1:5">
      <c r="A5" s="3" t="s">
        <v>70</v>
      </c>
      <c r="C5" s="4" t="n">
        <v>0</v>
      </c>
      <c r="D5" s="4" t="n">
        <v>0</v>
      </c>
    </row>
    <row r="6" spans="1:5">
      <c r="A6" s="3" t="s">
        <v>454</v>
      </c>
      <c r="C6" s="3" t="s">
        <v>43</v>
      </c>
      <c r="D6" s="3" t="s">
        <v>43</v>
      </c>
    </row>
    <row r="7" spans="1:5">
      <c r="A7" s="3" t="s">
        <v>71</v>
      </c>
      <c r="C7" s="4" t="n">
        <v>0</v>
      </c>
      <c r="D7" s="4" t="n">
        <v>0</v>
      </c>
    </row>
    <row r="8" spans="1:5">
      <c r="A8" s="3" t="s">
        <v>455</v>
      </c>
      <c r="C8" s="5" t="n">
        <v>2816</v>
      </c>
    </row>
    <row r="9" spans="1:5">
      <c r="A9" s="3" t="s">
        <v>456</v>
      </c>
      <c r="C9" s="3" t="s">
        <v>43</v>
      </c>
      <c r="D9" s="5" t="n">
        <v>50000</v>
      </c>
    </row>
    <row r="10" spans="1:5">
      <c r="A10" s="3" t="s">
        <v>457</v>
      </c>
      <c r="C10" s="4" t="n">
        <v>1923599</v>
      </c>
      <c r="D10" s="4" t="n">
        <v>514081</v>
      </c>
    </row>
    <row r="11" spans="1:5">
      <c r="A11" s="3" t="s">
        <v>458</v>
      </c>
      <c r="C11" s="4" t="n">
        <v>82672</v>
      </c>
      <c r="D11" s="5" t="n">
        <v>9663</v>
      </c>
    </row>
    <row r="12" spans="1:5">
      <c r="A12" s="3" t="s">
        <v>459</v>
      </c>
      <c r="C12" s="4" t="n">
        <v>91696</v>
      </c>
    </row>
    <row r="13" spans="1:5">
      <c r="A13" s="3" t="s">
        <v>460</v>
      </c>
    </row>
    <row r="14" spans="1:5">
      <c r="A14" s="3" t="s">
        <v>455</v>
      </c>
      <c r="B14" s="5" t="n">
        <v>22100</v>
      </c>
    </row>
    <row r="15" spans="1:5">
      <c r="A15" s="3" t="s">
        <v>461</v>
      </c>
    </row>
    <row r="16" spans="1:5">
      <c r="A16" s="3" t="s">
        <v>452</v>
      </c>
      <c r="C16" s="4" t="n">
        <v>50000</v>
      </c>
    </row>
    <row r="17" spans="1:5">
      <c r="A17" s="3" t="s">
        <v>453</v>
      </c>
      <c r="C17" s="5" t="n">
        <v>26981</v>
      </c>
    </row>
    <row r="18" spans="1:5">
      <c r="A18" s="3" t="s">
        <v>70</v>
      </c>
      <c r="C18" s="4" t="n">
        <v>1000000</v>
      </c>
    </row>
    <row r="19" spans="1:5">
      <c r="A19" s="3" t="s">
        <v>454</v>
      </c>
      <c r="C19" s="5" t="n">
        <v>33735</v>
      </c>
    </row>
    <row r="20" spans="1:5">
      <c r="A20" s="3" t="s">
        <v>71</v>
      </c>
      <c r="C20" s="4" t="n">
        <v>1000000</v>
      </c>
    </row>
    <row r="21" spans="1:5">
      <c r="A21" s="3" t="s">
        <v>462</v>
      </c>
    </row>
    <row r="22" spans="1:5">
      <c r="A22" s="3" t="s">
        <v>463</v>
      </c>
      <c r="C22" s="3" t="s">
        <v>464</v>
      </c>
    </row>
    <row r="23" spans="1:5">
      <c r="A23" s="3" t="s">
        <v>465</v>
      </c>
    </row>
    <row r="24" spans="1:5">
      <c r="A24" s="3" t="s">
        <v>466</v>
      </c>
      <c r="C24" s="4" t="n">
        <v>30000000</v>
      </c>
    </row>
    <row r="25" spans="1:5">
      <c r="A25" s="3" t="s">
        <v>467</v>
      </c>
    </row>
    <row r="26" spans="1:5">
      <c r="A26" s="3" t="s">
        <v>456</v>
      </c>
      <c r="C26" s="5" t="n">
        <v>1358900</v>
      </c>
    </row>
    <row r="27" spans="1:5">
      <c r="A27" s="3" t="s">
        <v>457</v>
      </c>
      <c r="C27" s="5" t="n">
        <v>1831903</v>
      </c>
    </row>
    <row r="28" spans="1:5">
      <c r="A28" s="3" t="s">
        <v>468</v>
      </c>
      <c r="C28" s="3" t="s">
        <v>469</v>
      </c>
    </row>
    <row r="29" spans="1:5">
      <c r="A29" s="3" t="s">
        <v>470</v>
      </c>
      <c r="C29" s="5" t="n">
        <v>6274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71</v>
      </c>
      <c r="B1" s="2" t="s">
        <v>1</v>
      </c>
    </row>
    <row r="2" spans="1:4">
      <c r="B2" s="2" t="s">
        <v>2</v>
      </c>
      <c r="C2" s="2" t="s">
        <v>369</v>
      </c>
      <c r="D2" s="2" t="s">
        <v>39</v>
      </c>
    </row>
    <row r="3" spans="1:4">
      <c r="A3" s="6" t="s">
        <v>214</v>
      </c>
    </row>
    <row r="4" spans="1:4">
      <c r="A4" s="3" t="s">
        <v>472</v>
      </c>
      <c r="B4" s="5" t="n">
        <v>2883000</v>
      </c>
      <c r="D4" s="5" t="n">
        <v>1444000</v>
      </c>
    </row>
    <row r="5" spans="1:4">
      <c r="A5" s="3" t="s">
        <v>473</v>
      </c>
      <c r="B5" s="3" t="s">
        <v>474</v>
      </c>
    </row>
    <row r="6" spans="1:4">
      <c r="A6" s="3" t="s">
        <v>475</v>
      </c>
      <c r="B6" s="3" t="s">
        <v>476</v>
      </c>
    </row>
    <row r="7" spans="1:4">
      <c r="A7" s="3" t="s">
        <v>477</v>
      </c>
      <c r="B7" s="3" t="s">
        <v>478</v>
      </c>
    </row>
    <row r="8" spans="1:4">
      <c r="A8" s="3" t="s">
        <v>479</v>
      </c>
      <c r="C8" s="5" t="n">
        <v>16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9</v>
      </c>
    </row>
    <row r="2" spans="1:3">
      <c r="A2" s="3" t="s">
        <v>112</v>
      </c>
      <c r="B2" s="5" t="n">
        <v>2883000</v>
      </c>
      <c r="C2" s="5" t="n">
        <v>1444000</v>
      </c>
    </row>
    <row r="3" spans="1:3">
      <c r="A3" s="3" t="s">
        <v>481</v>
      </c>
    </row>
    <row r="4" spans="1:3">
      <c r="A4" s="3" t="s">
        <v>112</v>
      </c>
      <c r="B4" s="4" t="n">
        <v>1296000</v>
      </c>
      <c r="C4" s="4" t="n">
        <v>1126000</v>
      </c>
    </row>
    <row r="5" spans="1:3">
      <c r="A5" s="3" t="s">
        <v>482</v>
      </c>
    </row>
    <row r="6" spans="1:3">
      <c r="A6" s="3" t="s">
        <v>112</v>
      </c>
      <c r="B6" s="4" t="n">
        <v>855000</v>
      </c>
      <c r="C6" s="4" t="n">
        <v>2000</v>
      </c>
    </row>
    <row r="7" spans="1:3">
      <c r="A7" s="3" t="s">
        <v>483</v>
      </c>
    </row>
    <row r="8" spans="1:3">
      <c r="A8" s="3" t="s">
        <v>112</v>
      </c>
      <c r="B8" s="5" t="n">
        <v>732000</v>
      </c>
      <c r="C8" s="5" t="n">
        <v>31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9</v>
      </c>
    </row>
    <row r="2" spans="1:3">
      <c r="A2" s="6" t="s">
        <v>214</v>
      </c>
    </row>
    <row r="3" spans="1:3">
      <c r="A3" s="3" t="s">
        <v>472</v>
      </c>
      <c r="B3" s="5" t="n">
        <v>587617</v>
      </c>
      <c r="C3" s="5" t="n">
        <v>473511</v>
      </c>
    </row>
    <row r="4" spans="1:3">
      <c r="A4" s="3" t="s">
        <v>485</v>
      </c>
      <c r="B4" s="4" t="n">
        <v>-587617</v>
      </c>
      <c r="C4" s="4" t="n">
        <v>-473511</v>
      </c>
    </row>
    <row r="5" spans="1:3">
      <c r="A5" s="3" t="s">
        <v>486</v>
      </c>
      <c r="B5" s="3" t="s">
        <v>43</v>
      </c>
      <c r="C5" s="3" t="s">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3"/>
    <col customWidth="1" max="7" min="7" width="14"/>
  </cols>
  <sheetData>
    <row r="1" spans="1:7">
      <c r="A1" s="1" t="s">
        <v>487</v>
      </c>
      <c r="B1" s="2" t="s">
        <v>488</v>
      </c>
      <c r="C1" s="2" t="s">
        <v>2</v>
      </c>
      <c r="D1" s="2" t="s">
        <v>39</v>
      </c>
      <c r="E1" s="2" t="s">
        <v>451</v>
      </c>
      <c r="F1" s="2" t="s">
        <v>489</v>
      </c>
      <c r="G1" s="2" t="s">
        <v>490</v>
      </c>
    </row>
    <row r="2" spans="1:7">
      <c r="A2" s="3" t="s">
        <v>452</v>
      </c>
      <c r="E2" s="5" t="n">
        <v>50000</v>
      </c>
    </row>
    <row r="3" spans="1:7">
      <c r="A3" s="3" t="s">
        <v>70</v>
      </c>
      <c r="C3" s="4" t="n">
        <v>0</v>
      </c>
      <c r="D3" s="4" t="n">
        <v>0</v>
      </c>
    </row>
    <row r="4" spans="1:7">
      <c r="A4" s="3" t="s">
        <v>68</v>
      </c>
      <c r="C4" s="7" t="n">
        <v>0.001</v>
      </c>
      <c r="D4" s="7" t="n">
        <v>0.001</v>
      </c>
    </row>
    <row r="5" spans="1:7">
      <c r="A5" s="3" t="s">
        <v>461</v>
      </c>
    </row>
    <row r="6" spans="1:7">
      <c r="A6" s="3" t="s">
        <v>452</v>
      </c>
      <c r="C6" s="5" t="n">
        <v>50000</v>
      </c>
    </row>
    <row r="7" spans="1:7">
      <c r="A7" s="3" t="s">
        <v>70</v>
      </c>
      <c r="C7" s="4" t="n">
        <v>1000000</v>
      </c>
    </row>
    <row r="8" spans="1:7">
      <c r="A8" s="3" t="s">
        <v>491</v>
      </c>
    </row>
    <row r="9" spans="1:7">
      <c r="A9" s="3" t="s">
        <v>452</v>
      </c>
      <c r="G9" s="5" t="n">
        <v>50000</v>
      </c>
    </row>
    <row r="10" spans="1:7">
      <c r="A10" s="3" t="s">
        <v>492</v>
      </c>
      <c r="G10" s="3" t="s">
        <v>493</v>
      </c>
    </row>
    <row r="11" spans="1:7">
      <c r="A11" s="3" t="s">
        <v>494</v>
      </c>
    </row>
    <row r="12" spans="1:7">
      <c r="A12" s="3" t="s">
        <v>452</v>
      </c>
      <c r="F12" s="5" t="n">
        <v>20000</v>
      </c>
    </row>
    <row r="13" spans="1:7">
      <c r="A13" s="3" t="s">
        <v>492</v>
      </c>
      <c r="F13" s="3" t="s">
        <v>493</v>
      </c>
    </row>
    <row r="14" spans="1:7">
      <c r="A14" s="3" t="s">
        <v>495</v>
      </c>
    </row>
    <row r="15" spans="1:7">
      <c r="A15" s="3" t="s">
        <v>452</v>
      </c>
      <c r="B15" s="5" t="n">
        <v>20000</v>
      </c>
    </row>
    <row r="16" spans="1:7">
      <c r="A16" s="3" t="s">
        <v>70</v>
      </c>
      <c r="B16" s="4" t="n">
        <v>1000000</v>
      </c>
    </row>
    <row r="17" spans="1:7">
      <c r="A17" s="3" t="s">
        <v>68</v>
      </c>
      <c r="B17" s="7" t="n">
        <v>0.001</v>
      </c>
    </row>
    <row r="18" spans="1:7">
      <c r="A18" s="3" t="s">
        <v>496</v>
      </c>
      <c r="B18" s="5" t="n">
        <v>1900</v>
      </c>
    </row>
    <row r="19" spans="1:7">
      <c r="A19" s="3" t="s">
        <v>497</v>
      </c>
      <c r="B19" s="4" t="n">
        <v>50</v>
      </c>
    </row>
    <row r="20" spans="1:7">
      <c r="A20" s="3" t="s">
        <v>498</v>
      </c>
      <c r="B20" s="5" t="n">
        <v>50000</v>
      </c>
    </row>
    <row r="21" spans="1:7">
      <c r="A21" s="3" t="s">
        <v>499</v>
      </c>
      <c r="B21" s="4"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00</v>
      </c>
      <c r="B1" s="2" t="s">
        <v>501</v>
      </c>
    </row>
    <row r="2" spans="1:2">
      <c r="A2" s="3" t="s">
        <v>502</v>
      </c>
      <c r="B2" s="5" t="n">
        <v>35868</v>
      </c>
    </row>
    <row r="3" spans="1:2">
      <c r="A3" s="3" t="s">
        <v>503</v>
      </c>
      <c r="B3" s="4" t="n">
        <v>47003</v>
      </c>
    </row>
    <row r="4" spans="1:2">
      <c r="A4" s="3" t="s">
        <v>504</v>
      </c>
    </row>
    <row r="5" spans="1:2">
      <c r="A5" s="3" t="s">
        <v>502</v>
      </c>
      <c r="B5" s="5" t="n">
        <v>4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37"/>
    <col customWidth="1" max="10" min="10" width="27"/>
    <col customWidth="1" max="11" min="11" width="20"/>
  </cols>
  <sheetData>
    <row r="1" spans="1:11">
      <c r="A1" s="1" t="s">
        <v>505</v>
      </c>
      <c r="B1" s="2" t="s">
        <v>506</v>
      </c>
      <c r="C1" s="2" t="s">
        <v>507</v>
      </c>
      <c r="D1" s="2" t="s">
        <v>508</v>
      </c>
      <c r="E1" s="2" t="s">
        <v>509</v>
      </c>
      <c r="F1" s="2" t="s">
        <v>510</v>
      </c>
      <c r="G1" s="2" t="s">
        <v>511</v>
      </c>
      <c r="H1" s="2" t="s">
        <v>512</v>
      </c>
      <c r="I1" s="2" t="s">
        <v>513</v>
      </c>
      <c r="J1" s="2" t="s">
        <v>411</v>
      </c>
      <c r="K1" s="2" t="s">
        <v>514</v>
      </c>
    </row>
    <row r="2" spans="1:11">
      <c r="A2" s="3" t="s">
        <v>455</v>
      </c>
      <c r="I2" s="5" t="n">
        <v>86604</v>
      </c>
      <c r="J2" s="5" t="n">
        <v>13953</v>
      </c>
    </row>
    <row r="3" spans="1:11">
      <c r="A3" s="3" t="s">
        <v>515</v>
      </c>
    </row>
    <row r="4" spans="1:11">
      <c r="A4" s="3" t="s">
        <v>455</v>
      </c>
      <c r="G4" s="5" t="n">
        <v>1807</v>
      </c>
    </row>
    <row r="5" spans="1:11">
      <c r="A5" s="3" t="s">
        <v>516</v>
      </c>
      <c r="G5" s="3" t="s">
        <v>517</v>
      </c>
      <c r="H5" s="3" t="s">
        <v>517</v>
      </c>
    </row>
    <row r="6" spans="1:11">
      <c r="A6" s="3" t="s">
        <v>518</v>
      </c>
    </row>
    <row r="7" spans="1:11">
      <c r="A7" s="3" t="s">
        <v>455</v>
      </c>
      <c r="G7" s="5" t="n">
        <v>1311</v>
      </c>
    </row>
    <row r="8" spans="1:11">
      <c r="A8" s="3" t="s">
        <v>516</v>
      </c>
      <c r="G8" s="3" t="s">
        <v>519</v>
      </c>
      <c r="H8" s="3" t="s">
        <v>519</v>
      </c>
    </row>
    <row r="9" spans="1:11">
      <c r="A9" s="3" t="s">
        <v>37</v>
      </c>
    </row>
    <row r="10" spans="1:11">
      <c r="A10" s="3" t="s">
        <v>520</v>
      </c>
      <c r="I10" s="4" t="n">
        <v>73550000</v>
      </c>
      <c r="J10" s="4" t="n">
        <v>73400000</v>
      </c>
    </row>
    <row r="11" spans="1:11">
      <c r="A11" s="3" t="s">
        <v>521</v>
      </c>
      <c r="I11" s="4" t="n">
        <v>25000000</v>
      </c>
    </row>
    <row r="12" spans="1:11">
      <c r="A12" s="3" t="s">
        <v>522</v>
      </c>
      <c r="I12" s="8" t="n">
        <v>0.2</v>
      </c>
    </row>
    <row r="13" spans="1:11">
      <c r="A13" s="3" t="s">
        <v>523</v>
      </c>
      <c r="I13" s="5" t="n">
        <v>5000000</v>
      </c>
    </row>
    <row r="14" spans="1:11">
      <c r="A14" s="3" t="s">
        <v>524</v>
      </c>
    </row>
    <row r="15" spans="1:11">
      <c r="A15" s="3" t="s">
        <v>305</v>
      </c>
      <c r="K15" s="3" t="s">
        <v>525</v>
      </c>
    </row>
    <row r="16" spans="1:11">
      <c r="A16" s="3" t="s">
        <v>526</v>
      </c>
    </row>
    <row r="17" spans="1:11">
      <c r="A17" s="3" t="s">
        <v>520</v>
      </c>
      <c r="K17" s="4" t="n">
        <v>5000000</v>
      </c>
    </row>
    <row r="18" spans="1:11">
      <c r="A18" s="3" t="s">
        <v>527</v>
      </c>
    </row>
    <row r="19" spans="1:11">
      <c r="A19" s="3" t="s">
        <v>528</v>
      </c>
      <c r="H19" s="11" t="n">
        <v>12353</v>
      </c>
    </row>
    <row r="20" spans="1:11">
      <c r="A20" s="3" t="s">
        <v>529</v>
      </c>
    </row>
    <row r="21" spans="1:11">
      <c r="A21" s="3" t="s">
        <v>528</v>
      </c>
      <c r="H21" s="11" t="n">
        <v>8964</v>
      </c>
    </row>
    <row r="22" spans="1:11">
      <c r="A22" s="3" t="s">
        <v>530</v>
      </c>
    </row>
    <row r="23" spans="1:11">
      <c r="A23" s="3" t="s">
        <v>531</v>
      </c>
      <c r="E23" s="5" t="n">
        <v>385000</v>
      </c>
      <c r="F23" s="5" t="n">
        <v>385000</v>
      </c>
    </row>
    <row r="24" spans="1:11">
      <c r="A24" s="3" t="s">
        <v>532</v>
      </c>
      <c r="F24" s="3" t="s">
        <v>533</v>
      </c>
    </row>
    <row r="25" spans="1:11">
      <c r="A25" s="3" t="s">
        <v>534</v>
      </c>
    </row>
    <row r="26" spans="1:11">
      <c r="A26" s="3" t="s">
        <v>535</v>
      </c>
      <c r="D26" s="5" t="n">
        <v>71000</v>
      </c>
    </row>
    <row r="27" spans="1:11">
      <c r="A27" s="3" t="s">
        <v>536</v>
      </c>
    </row>
    <row r="28" spans="1:11">
      <c r="A28" s="3" t="s">
        <v>535</v>
      </c>
      <c r="I28" s="4" t="n">
        <v>88000</v>
      </c>
    </row>
    <row r="29" spans="1:11">
      <c r="A29" s="3" t="s">
        <v>537</v>
      </c>
    </row>
    <row r="30" spans="1:11">
      <c r="A30" s="3" t="s">
        <v>535</v>
      </c>
      <c r="I30" s="4" t="n">
        <v>88000</v>
      </c>
    </row>
    <row r="31" spans="1:11">
      <c r="A31" s="3" t="s">
        <v>538</v>
      </c>
    </row>
    <row r="32" spans="1:11">
      <c r="A32" s="3" t="s">
        <v>535</v>
      </c>
      <c r="I32" s="4" t="n">
        <v>88000</v>
      </c>
    </row>
    <row r="33" spans="1:11">
      <c r="A33" s="3" t="s">
        <v>539</v>
      </c>
    </row>
    <row r="34" spans="1:11">
      <c r="A34" s="3" t="s">
        <v>531</v>
      </c>
      <c r="F34" s="5" t="n">
        <v>72000</v>
      </c>
    </row>
    <row r="35" spans="1:11">
      <c r="A35" s="3" t="s">
        <v>540</v>
      </c>
    </row>
    <row r="36" spans="1:11">
      <c r="A36" s="3" t="s">
        <v>531</v>
      </c>
      <c r="F36" s="4" t="n">
        <v>71000</v>
      </c>
    </row>
    <row r="37" spans="1:11">
      <c r="A37" s="3" t="s">
        <v>541</v>
      </c>
    </row>
    <row r="38" spans="1:11">
      <c r="A38" s="3" t="s">
        <v>535</v>
      </c>
      <c r="I38" s="4" t="n">
        <v>50000</v>
      </c>
    </row>
    <row r="39" spans="1:11">
      <c r="A39" s="3" t="s">
        <v>542</v>
      </c>
    </row>
    <row r="40" spans="1:11">
      <c r="A40" s="3" t="s">
        <v>535</v>
      </c>
      <c r="B40" s="5" t="n">
        <v>82000</v>
      </c>
      <c r="C40" s="5" t="n">
        <v>82000</v>
      </c>
    </row>
    <row r="41" spans="1:11">
      <c r="A41" s="3" t="s">
        <v>543</v>
      </c>
    </row>
    <row r="42" spans="1:11">
      <c r="A42" s="3" t="s">
        <v>535</v>
      </c>
      <c r="B42" s="4" t="n">
        <v>88000</v>
      </c>
    </row>
    <row r="43" spans="1:11">
      <c r="A43" s="3" t="s">
        <v>544</v>
      </c>
    </row>
    <row r="44" spans="1:11">
      <c r="A44" s="3" t="s">
        <v>535</v>
      </c>
      <c r="I44" s="4" t="n">
        <v>314000</v>
      </c>
    </row>
    <row r="45" spans="1:11">
      <c r="A45" s="3" t="s">
        <v>545</v>
      </c>
    </row>
    <row r="46" spans="1:11">
      <c r="A46" s="3" t="s">
        <v>531</v>
      </c>
      <c r="E46" s="5" t="n">
        <v>3018750</v>
      </c>
      <c r="F46" s="4" t="n">
        <v>3018750</v>
      </c>
    </row>
    <row r="47" spans="1:11">
      <c r="A47" s="3" t="s">
        <v>535</v>
      </c>
      <c r="I47" s="4" t="n">
        <v>314000</v>
      </c>
    </row>
    <row r="48" spans="1:11">
      <c r="A48" s="3" t="s">
        <v>546</v>
      </c>
    </row>
    <row r="49" spans="1:11">
      <c r="A49" s="3" t="s">
        <v>535</v>
      </c>
      <c r="D49" s="5" t="n">
        <v>561198</v>
      </c>
    </row>
    <row r="50" spans="1:11">
      <c r="A50" s="3" t="s">
        <v>547</v>
      </c>
    </row>
    <row r="51" spans="1:11">
      <c r="A51" s="3" t="s">
        <v>535</v>
      </c>
      <c r="I51" s="4" t="n">
        <v>2457552</v>
      </c>
    </row>
    <row r="52" spans="1:11">
      <c r="A52" s="3" t="s">
        <v>548</v>
      </c>
    </row>
    <row r="53" spans="1:11">
      <c r="A53" s="3" t="s">
        <v>535</v>
      </c>
      <c r="I53" s="4" t="n">
        <v>687934</v>
      </c>
    </row>
    <row r="54" spans="1:11">
      <c r="A54" s="3" t="s">
        <v>549</v>
      </c>
    </row>
    <row r="55" spans="1:11">
      <c r="A55" s="3" t="s">
        <v>535</v>
      </c>
      <c r="I55" s="4" t="n">
        <v>687934</v>
      </c>
    </row>
    <row r="56" spans="1:11">
      <c r="A56" s="3" t="s">
        <v>550</v>
      </c>
    </row>
    <row r="57" spans="1:11">
      <c r="A57" s="3" t="s">
        <v>535</v>
      </c>
      <c r="I57" s="4" t="n">
        <v>687934</v>
      </c>
    </row>
    <row r="58" spans="1:11">
      <c r="A58" s="3" t="s">
        <v>551</v>
      </c>
    </row>
    <row r="59" spans="1:11">
      <c r="A59" s="3" t="s">
        <v>531</v>
      </c>
      <c r="F59" s="4" t="n">
        <v>561198</v>
      </c>
    </row>
    <row r="60" spans="1:11">
      <c r="A60" s="3" t="s">
        <v>552</v>
      </c>
    </row>
    <row r="61" spans="1:11">
      <c r="A61" s="3" t="s">
        <v>531</v>
      </c>
      <c r="F61" s="5" t="n">
        <v>561198</v>
      </c>
    </row>
    <row r="62" spans="1:11">
      <c r="A62" s="3" t="s">
        <v>553</v>
      </c>
    </row>
    <row r="63" spans="1:11">
      <c r="A63" s="3" t="s">
        <v>535</v>
      </c>
      <c r="I63" s="4" t="n">
        <v>393750</v>
      </c>
    </row>
    <row r="64" spans="1:11">
      <c r="A64" s="3" t="s">
        <v>554</v>
      </c>
    </row>
    <row r="65" spans="1:11">
      <c r="A65" s="3" t="s">
        <v>535</v>
      </c>
      <c r="B65" s="4" t="n">
        <v>643647</v>
      </c>
      <c r="C65" s="5" t="n">
        <v>643647</v>
      </c>
    </row>
    <row r="66" spans="1:11">
      <c r="A66" s="3" t="s">
        <v>555</v>
      </c>
    </row>
    <row r="67" spans="1:11">
      <c r="A67" s="3" t="s">
        <v>535</v>
      </c>
      <c r="B67" s="5" t="n">
        <v>687934</v>
      </c>
    </row>
    <row r="68" spans="1:11">
      <c r="A68" s="3" t="s">
        <v>556</v>
      </c>
    </row>
    <row r="69" spans="1:11">
      <c r="A69" s="3" t="s">
        <v>535</v>
      </c>
      <c r="I69" s="5" t="n">
        <v>2457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1</v>
      </c>
      <c r="B1" s="2" t="s">
        <v>1</v>
      </c>
    </row>
    <row r="2" spans="1:3">
      <c r="B2" s="2" t="s">
        <v>2</v>
      </c>
      <c r="C2" s="2" t="s">
        <v>39</v>
      </c>
    </row>
    <row r="3" spans="1:3">
      <c r="A3" s="3" t="s">
        <v>102</v>
      </c>
      <c r="B3" s="5" t="n">
        <v>1233333</v>
      </c>
      <c r="C3" s="5" t="n">
        <v>1173334</v>
      </c>
    </row>
    <row r="4" spans="1:3">
      <c r="A4" s="3" t="s">
        <v>103</v>
      </c>
    </row>
    <row r="5" spans="1:3">
      <c r="A5" s="3" t="s">
        <v>102</v>
      </c>
      <c r="B5" s="4" t="n">
        <v>96668</v>
      </c>
      <c r="C5" s="4" t="n">
        <v>120833</v>
      </c>
    </row>
    <row r="6" spans="1:3">
      <c r="A6" s="3" t="s">
        <v>104</v>
      </c>
    </row>
    <row r="7" spans="1:3">
      <c r="A7" s="3" t="s">
        <v>102</v>
      </c>
      <c r="B7" s="4" t="n">
        <v>1233333</v>
      </c>
      <c r="C7" s="4" t="n">
        <v>1173334</v>
      </c>
    </row>
    <row r="8" spans="1:3">
      <c r="A8" s="3" t="s">
        <v>105</v>
      </c>
    </row>
    <row r="9" spans="1:3">
      <c r="A9" s="3" t="s">
        <v>102</v>
      </c>
      <c r="B9" s="5" t="n">
        <v>335872</v>
      </c>
      <c r="C9"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19</v>
      </c>
    </row>
    <row r="2" spans="1:2">
      <c r="A2" s="6" t="s">
        <v>223</v>
      </c>
    </row>
    <row r="3" spans="1:2">
      <c r="A3" s="3" t="s">
        <v>395</v>
      </c>
      <c r="B3" s="5" t="n">
        <v>37416</v>
      </c>
    </row>
    <row r="4" spans="1:2">
      <c r="A4" s="3" t="s">
        <v>396</v>
      </c>
      <c r="B4" s="4" t="n">
        <v>22995</v>
      </c>
    </row>
    <row r="5" spans="1:2">
      <c r="A5" s="3" t="s">
        <v>397</v>
      </c>
      <c r="B5" s="4" t="n">
        <v>1807</v>
      </c>
    </row>
    <row r="6" spans="1:2">
      <c r="A6" s="3" t="s">
        <v>112</v>
      </c>
      <c r="B6" s="5" t="n">
        <v>62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8</v>
      </c>
      <c r="B1" s="2" t="s">
        <v>449</v>
      </c>
    </row>
    <row r="2" spans="1:4">
      <c r="B2" s="2" t="s">
        <v>319</v>
      </c>
      <c r="C2" s="2" t="s">
        <v>378</v>
      </c>
      <c r="D2" s="2" t="s">
        <v>378</v>
      </c>
    </row>
    <row r="3" spans="1:4">
      <c r="A3" s="3" t="s">
        <v>559</v>
      </c>
    </row>
    <row r="4" spans="1:4">
      <c r="A4" s="3" t="s">
        <v>446</v>
      </c>
      <c r="B4" s="5" t="n">
        <v>1023766</v>
      </c>
    </row>
    <row r="5" spans="1:4">
      <c r="A5" s="3" t="s">
        <v>560</v>
      </c>
      <c r="B5" s="4" t="n">
        <v>8</v>
      </c>
      <c r="C5" s="4" t="n">
        <v>8</v>
      </c>
    </row>
    <row r="6" spans="1:4">
      <c r="A6" s="3" t="s">
        <v>561</v>
      </c>
      <c r="B6" s="3" t="s">
        <v>562</v>
      </c>
      <c r="C6" s="3" t="s">
        <v>562</v>
      </c>
    </row>
    <row r="7" spans="1:4">
      <c r="A7" s="3" t="s">
        <v>563</v>
      </c>
      <c r="B7" s="3" t="s">
        <v>564</v>
      </c>
      <c r="C7" s="3" t="s">
        <v>564</v>
      </c>
    </row>
    <row r="8" spans="1:4">
      <c r="A8" s="3" t="s">
        <v>565</v>
      </c>
      <c r="B8" s="3" t="s">
        <v>566</v>
      </c>
      <c r="C8" s="3" t="s">
        <v>566</v>
      </c>
    </row>
    <row r="9" spans="1:4">
      <c r="A9" s="3" t="s">
        <v>567</v>
      </c>
    </row>
    <row r="10" spans="1:4">
      <c r="A10" s="3" t="s">
        <v>446</v>
      </c>
      <c r="B10" s="5" t="n">
        <v>43876</v>
      </c>
    </row>
    <row r="11" spans="1:4">
      <c r="A11" s="3" t="s">
        <v>568</v>
      </c>
    </row>
    <row r="12" spans="1:4">
      <c r="A12" s="3" t="s">
        <v>446</v>
      </c>
      <c r="B12" s="4" t="n">
        <v>219378</v>
      </c>
    </row>
    <row r="13" spans="1:4">
      <c r="A13" s="3" t="s">
        <v>569</v>
      </c>
    </row>
    <row r="14" spans="1:4">
      <c r="A14" s="3" t="s">
        <v>570</v>
      </c>
      <c r="B14" s="4" t="n">
        <v>58501</v>
      </c>
    </row>
    <row r="15" spans="1:4">
      <c r="A15" s="3" t="s">
        <v>571</v>
      </c>
    </row>
    <row r="16" spans="1:4">
      <c r="A16" s="3" t="s">
        <v>572</v>
      </c>
      <c r="D16" s="11" t="n">
        <v>7000000</v>
      </c>
    </row>
    <row r="17" spans="1:4">
      <c r="A17" s="3" t="s">
        <v>573</v>
      </c>
    </row>
    <row r="18" spans="1:4">
      <c r="A18" s="3" t="s">
        <v>572</v>
      </c>
      <c r="D18" s="4" t="n">
        <v>300000</v>
      </c>
    </row>
    <row r="19" spans="1:4">
      <c r="A19" s="3" t="s">
        <v>574</v>
      </c>
    </row>
    <row r="20" spans="1:4">
      <c r="A20" s="3" t="s">
        <v>572</v>
      </c>
      <c r="D20" s="4" t="n">
        <v>1500000</v>
      </c>
    </row>
    <row r="21" spans="1:4">
      <c r="A21" s="3" t="s">
        <v>575</v>
      </c>
    </row>
    <row r="22" spans="1:4">
      <c r="A22" s="3" t="s">
        <v>576</v>
      </c>
      <c r="C22" s="11" t="n">
        <v>400000</v>
      </c>
    </row>
    <row r="23" spans="1:4">
      <c r="A23" s="3" t="s">
        <v>577</v>
      </c>
    </row>
    <row r="24" spans="1:4">
      <c r="A24" s="3" t="s">
        <v>446</v>
      </c>
      <c r="B24" s="5" t="n">
        <v>146252</v>
      </c>
    </row>
    <row r="25" spans="1:4">
      <c r="A25" s="3" t="s">
        <v>560</v>
      </c>
      <c r="B25" s="4" t="n">
        <v>3</v>
      </c>
      <c r="C25" s="4" t="n">
        <v>3</v>
      </c>
    </row>
    <row r="26" spans="1:4">
      <c r="A26" s="3" t="s">
        <v>561</v>
      </c>
      <c r="B26" s="3" t="s">
        <v>578</v>
      </c>
      <c r="C26" s="3" t="s">
        <v>578</v>
      </c>
    </row>
    <row r="27" spans="1:4">
      <c r="A27" s="3" t="s">
        <v>563</v>
      </c>
      <c r="B27" s="3" t="s">
        <v>579</v>
      </c>
      <c r="C27" s="3" t="s">
        <v>579</v>
      </c>
    </row>
    <row r="28" spans="1:4">
      <c r="A28" s="3" t="s">
        <v>565</v>
      </c>
      <c r="B28" s="3" t="s">
        <v>566</v>
      </c>
      <c r="C28" s="3" t="s">
        <v>566</v>
      </c>
    </row>
    <row r="29" spans="1:4">
      <c r="A29" s="3" t="s">
        <v>580</v>
      </c>
    </row>
    <row r="30" spans="1:4">
      <c r="A30" s="3" t="s">
        <v>446</v>
      </c>
      <c r="B30" s="5" t="n">
        <v>43876</v>
      </c>
    </row>
    <row r="31" spans="1:4">
      <c r="A31" s="3" t="s">
        <v>581</v>
      </c>
    </row>
    <row r="32" spans="1:4">
      <c r="A32" s="3" t="s">
        <v>446</v>
      </c>
      <c r="B32" s="4" t="n">
        <v>58501</v>
      </c>
    </row>
    <row r="33" spans="1:4">
      <c r="A33" s="3" t="s">
        <v>582</v>
      </c>
    </row>
    <row r="34" spans="1:4">
      <c r="A34" s="3" t="s">
        <v>570</v>
      </c>
      <c r="B34" s="5" t="n">
        <v>58501</v>
      </c>
    </row>
    <row r="35" spans="1:4">
      <c r="A35" s="3" t="s">
        <v>563</v>
      </c>
      <c r="B35" s="3" t="s">
        <v>583</v>
      </c>
      <c r="C35" s="3" t="s">
        <v>583</v>
      </c>
    </row>
    <row r="36" spans="1:4">
      <c r="A36" s="3" t="s">
        <v>584</v>
      </c>
    </row>
    <row r="37" spans="1:4">
      <c r="A37" s="3" t="s">
        <v>572</v>
      </c>
      <c r="D37" s="4" t="n">
        <v>1000000</v>
      </c>
    </row>
    <row r="38" spans="1:4">
      <c r="A38" s="3" t="s">
        <v>585</v>
      </c>
    </row>
    <row r="39" spans="1:4">
      <c r="A39" s="3" t="s">
        <v>572</v>
      </c>
      <c r="D39" s="4" t="n">
        <v>300000</v>
      </c>
    </row>
    <row r="40" spans="1:4">
      <c r="A40" s="3" t="s">
        <v>586</v>
      </c>
    </row>
    <row r="41" spans="1:4">
      <c r="A41" s="3" t="s">
        <v>572</v>
      </c>
      <c r="D41" s="11" t="n">
        <v>400000</v>
      </c>
    </row>
    <row r="42" spans="1:4">
      <c r="A42" s="3" t="s">
        <v>587</v>
      </c>
    </row>
    <row r="43" spans="1:4">
      <c r="A43" s="3" t="s">
        <v>576</v>
      </c>
      <c r="C43" s="11" t="n">
        <v>400000</v>
      </c>
    </row>
    <row r="44" spans="1:4">
      <c r="A44" s="3" t="s">
        <v>588</v>
      </c>
    </row>
    <row r="45" spans="1:4">
      <c r="A45" s="3" t="s">
        <v>570</v>
      </c>
      <c r="B45" s="5" t="n">
        <v>58501</v>
      </c>
    </row>
    <row r="46" spans="1:4">
      <c r="A46" s="3" t="s">
        <v>589</v>
      </c>
    </row>
    <row r="47" spans="1:4">
      <c r="A47" s="3" t="s">
        <v>576</v>
      </c>
      <c r="C47" s="11" t="n">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30"/>
    <col customWidth="1" max="5" min="5" width="30"/>
    <col customWidth="1" max="6" min="6" width="36"/>
    <col customWidth="1" max="7" min="7" width="36"/>
    <col customWidth="1" max="8" min="8" width="29"/>
    <col customWidth="1" max="9" min="9" width="48"/>
    <col customWidth="1" max="10" min="10" width="12"/>
  </cols>
  <sheetData>
    <row r="1" spans="1:10">
      <c r="A1" s="1" t="s">
        <v>106</v>
      </c>
      <c r="B1" s="2" t="s">
        <v>107</v>
      </c>
      <c r="C1" s="2" t="s">
        <v>34</v>
      </c>
      <c r="D1" s="2" t="s">
        <v>36</v>
      </c>
      <c r="E1" s="2" t="s">
        <v>37</v>
      </c>
      <c r="F1" s="2" t="s">
        <v>108</v>
      </c>
      <c r="G1" s="2" t="s">
        <v>109</v>
      </c>
      <c r="H1" s="2" t="s">
        <v>110</v>
      </c>
      <c r="I1" s="2" t="s">
        <v>111</v>
      </c>
      <c r="J1" s="2" t="s">
        <v>112</v>
      </c>
    </row>
    <row r="2" spans="1:10">
      <c r="A2" s="3" t="s">
        <v>113</v>
      </c>
      <c r="B2" s="5" t="n">
        <v>1000</v>
      </c>
      <c r="C2" s="5" t="n">
        <v>217</v>
      </c>
      <c r="D2" s="3" t="s">
        <v>43</v>
      </c>
      <c r="E2" s="3" t="s">
        <v>43</v>
      </c>
      <c r="F2" s="5" t="n">
        <v>4315919</v>
      </c>
      <c r="G2" s="5" t="n">
        <v>90521</v>
      </c>
      <c r="H2" s="5" t="n">
        <v>-4554259</v>
      </c>
      <c r="I2" s="3" t="s">
        <v>43</v>
      </c>
      <c r="J2" s="5" t="n">
        <v>-146602</v>
      </c>
    </row>
    <row r="3" spans="1:10">
      <c r="A3" s="3" t="s">
        <v>114</v>
      </c>
      <c r="B3" s="4" t="n">
        <v>100000</v>
      </c>
      <c r="C3" s="4" t="n">
        <v>217046</v>
      </c>
      <c r="D3" s="3" t="s">
        <v>43</v>
      </c>
      <c r="E3" s="3" t="s">
        <v>43</v>
      </c>
    </row>
    <row r="4" spans="1:10">
      <c r="A4" s="3" t="s">
        <v>115</v>
      </c>
      <c r="B4" s="3" t="s">
        <v>43</v>
      </c>
      <c r="C4" s="5" t="n">
        <v>30000</v>
      </c>
      <c r="D4" s="5" t="n">
        <v>6000</v>
      </c>
      <c r="E4" s="5" t="n">
        <v>40000</v>
      </c>
      <c r="F4" s="4" t="n">
        <v>124000</v>
      </c>
      <c r="G4" s="3" t="s">
        <v>43</v>
      </c>
      <c r="H4" s="3" t="s">
        <v>43</v>
      </c>
      <c r="I4" s="3" t="s">
        <v>43</v>
      </c>
      <c r="J4" s="4" t="n">
        <v>200000</v>
      </c>
    </row>
    <row r="5" spans="1:10">
      <c r="A5" s="3" t="s">
        <v>116</v>
      </c>
      <c r="B5" s="3" t="s">
        <v>43</v>
      </c>
      <c r="C5" s="4" t="n">
        <v>30000000</v>
      </c>
      <c r="D5" s="4" t="n">
        <v>6000000</v>
      </c>
      <c r="E5" s="4" t="n">
        <v>40000000</v>
      </c>
    </row>
    <row r="6" spans="1:10">
      <c r="A6" s="3" t="s">
        <v>117</v>
      </c>
      <c r="B6" s="3" t="s">
        <v>43</v>
      </c>
      <c r="C6" s="3" t="s">
        <v>43</v>
      </c>
      <c r="D6" s="3" t="s">
        <v>43</v>
      </c>
      <c r="E6" s="3" t="s">
        <v>43</v>
      </c>
      <c r="F6" s="4" t="n">
        <v>-20000</v>
      </c>
      <c r="G6" s="3" t="s">
        <v>43</v>
      </c>
      <c r="H6" s="3" t="s">
        <v>43</v>
      </c>
      <c r="I6" s="3" t="s">
        <v>43</v>
      </c>
      <c r="J6" s="4" t="n">
        <v>-20000</v>
      </c>
    </row>
    <row r="7" spans="1:10">
      <c r="A7" s="3" t="s">
        <v>118</v>
      </c>
      <c r="B7" s="3" t="s">
        <v>43</v>
      </c>
      <c r="C7" s="3" t="s">
        <v>43</v>
      </c>
      <c r="D7" s="3" t="s">
        <v>43</v>
      </c>
      <c r="E7" s="3" t="s">
        <v>43</v>
      </c>
      <c r="F7" s="4" t="n">
        <v>17500</v>
      </c>
      <c r="G7" s="3" t="s">
        <v>43</v>
      </c>
      <c r="H7" s="3" t="s">
        <v>43</v>
      </c>
      <c r="I7" s="3" t="s">
        <v>43</v>
      </c>
      <c r="J7" s="4" t="n">
        <v>17500</v>
      </c>
    </row>
    <row r="8" spans="1:10">
      <c r="A8" s="3" t="s">
        <v>119</v>
      </c>
      <c r="B8" s="5" t="n">
        <v>-1000</v>
      </c>
      <c r="C8" s="3" t="s">
        <v>43</v>
      </c>
      <c r="D8" s="3" t="s">
        <v>43</v>
      </c>
      <c r="E8" s="3" t="s">
        <v>43</v>
      </c>
      <c r="F8" s="4" t="n">
        <v>-32735</v>
      </c>
      <c r="G8" s="3" t="s">
        <v>43</v>
      </c>
      <c r="H8" s="3" t="s">
        <v>43</v>
      </c>
      <c r="I8" s="3" t="s">
        <v>43</v>
      </c>
      <c r="J8" s="4" t="n">
        <v>-33735</v>
      </c>
    </row>
    <row r="9" spans="1:10">
      <c r="A9" s="3" t="s">
        <v>120</v>
      </c>
      <c r="B9" s="4" t="n">
        <v>-100000</v>
      </c>
      <c r="C9" s="3" t="s">
        <v>43</v>
      </c>
      <c r="D9" s="3" t="s">
        <v>43</v>
      </c>
      <c r="E9" s="3" t="s">
        <v>43</v>
      </c>
    </row>
    <row r="10" spans="1:10">
      <c r="A10" s="3" t="s">
        <v>121</v>
      </c>
      <c r="B10" s="3" t="s">
        <v>43</v>
      </c>
      <c r="C10" s="3" t="s">
        <v>43</v>
      </c>
      <c r="D10" s="3" t="s">
        <v>43</v>
      </c>
      <c r="E10" s="5" t="n">
        <v>8400</v>
      </c>
      <c r="F10" s="4" t="n">
        <v>1671600</v>
      </c>
      <c r="G10" s="3" t="s">
        <v>43</v>
      </c>
      <c r="H10" s="3" t="s">
        <v>43</v>
      </c>
      <c r="I10" s="3" t="s">
        <v>43</v>
      </c>
      <c r="J10" s="4" t="n">
        <v>1680000</v>
      </c>
    </row>
    <row r="11" spans="1:10">
      <c r="A11" s="3" t="s">
        <v>122</v>
      </c>
      <c r="B11" s="3" t="s">
        <v>43</v>
      </c>
      <c r="C11" s="3" t="s">
        <v>43</v>
      </c>
      <c r="D11" s="3" t="s">
        <v>43</v>
      </c>
      <c r="E11" s="4" t="n">
        <v>8400000</v>
      </c>
    </row>
    <row r="12" spans="1:10">
      <c r="A12" s="3" t="s">
        <v>123</v>
      </c>
      <c r="B12" s="3" t="s">
        <v>43</v>
      </c>
      <c r="C12" s="5" t="n">
        <v>500</v>
      </c>
      <c r="D12" s="3" t="s">
        <v>43</v>
      </c>
      <c r="E12" s="3" t="s">
        <v>43</v>
      </c>
      <c r="F12" s="4" t="n">
        <v>1479500</v>
      </c>
      <c r="G12" s="3" t="s">
        <v>43</v>
      </c>
      <c r="H12" s="3" t="s">
        <v>43</v>
      </c>
      <c r="I12" s="3" t="s">
        <v>43</v>
      </c>
      <c r="J12" s="4" t="n">
        <v>1480000</v>
      </c>
    </row>
    <row r="13" spans="1:10">
      <c r="A13" s="3" t="s">
        <v>124</v>
      </c>
      <c r="B13" s="3" t="s">
        <v>43</v>
      </c>
      <c r="C13" s="4" t="n">
        <v>500000</v>
      </c>
      <c r="D13" s="3" t="s">
        <v>43</v>
      </c>
      <c r="E13" s="3" t="s">
        <v>43</v>
      </c>
    </row>
    <row r="14" spans="1:10">
      <c r="A14" s="3" t="s">
        <v>125</v>
      </c>
      <c r="B14" s="3" t="s">
        <v>43</v>
      </c>
      <c r="C14" s="3" t="s">
        <v>43</v>
      </c>
      <c r="D14" s="3" t="s">
        <v>43</v>
      </c>
      <c r="E14" s="5" t="n">
        <v>25000</v>
      </c>
      <c r="F14" s="4" t="n">
        <v>-79853</v>
      </c>
      <c r="G14" s="3" t="s">
        <v>43</v>
      </c>
      <c r="H14" s="3" t="s">
        <v>43</v>
      </c>
      <c r="I14" s="3" t="s">
        <v>43</v>
      </c>
      <c r="J14" s="4" t="n">
        <v>-54853</v>
      </c>
    </row>
    <row r="15" spans="1:10">
      <c r="A15" s="3" t="s">
        <v>126</v>
      </c>
      <c r="B15" s="3" t="s">
        <v>43</v>
      </c>
      <c r="C15" s="3" t="s">
        <v>43</v>
      </c>
      <c r="D15" s="3" t="s">
        <v>43</v>
      </c>
      <c r="E15" s="4" t="n">
        <v>25000000</v>
      </c>
    </row>
    <row r="16" spans="1:10">
      <c r="A16" s="3" t="s">
        <v>127</v>
      </c>
      <c r="B16" s="3" t="s">
        <v>43</v>
      </c>
      <c r="C16" s="3" t="s">
        <v>43</v>
      </c>
      <c r="D16" s="3" t="s">
        <v>43</v>
      </c>
      <c r="E16" s="3" t="s">
        <v>43</v>
      </c>
      <c r="F16" s="3" t="s">
        <v>43</v>
      </c>
      <c r="G16" s="3" t="s">
        <v>43</v>
      </c>
      <c r="H16" s="3" t="s">
        <v>43</v>
      </c>
      <c r="I16" s="4" t="n">
        <v>75</v>
      </c>
      <c r="J16" s="4" t="n">
        <v>75</v>
      </c>
    </row>
    <row r="17" spans="1:10">
      <c r="A17" s="3" t="s">
        <v>128</v>
      </c>
      <c r="B17" s="3" t="s">
        <v>43</v>
      </c>
      <c r="C17" s="3" t="s">
        <v>43</v>
      </c>
      <c r="D17" s="3" t="s">
        <v>43</v>
      </c>
      <c r="E17" s="3" t="s">
        <v>43</v>
      </c>
      <c r="F17" s="3" t="s">
        <v>43</v>
      </c>
      <c r="G17" s="3" t="s">
        <v>43</v>
      </c>
      <c r="H17" s="4" t="n">
        <v>-1789167</v>
      </c>
      <c r="I17" s="3" t="s">
        <v>43</v>
      </c>
      <c r="J17" s="4" t="n">
        <v>-1789167</v>
      </c>
    </row>
    <row r="18" spans="1:10">
      <c r="A18" s="3" t="s">
        <v>129</v>
      </c>
      <c r="B18" s="3" t="s">
        <v>43</v>
      </c>
      <c r="C18" s="5" t="n">
        <v>30717</v>
      </c>
      <c r="D18" s="5" t="n">
        <v>6000</v>
      </c>
      <c r="E18" s="5" t="n">
        <v>73400</v>
      </c>
      <c r="F18" s="4" t="n">
        <v>7475931</v>
      </c>
      <c r="G18" s="4" t="n">
        <v>90521</v>
      </c>
      <c r="H18" s="4" t="n">
        <v>-6343426</v>
      </c>
      <c r="I18" s="4" t="n">
        <v>75</v>
      </c>
      <c r="J18" s="4" t="n">
        <v>1333218</v>
      </c>
    </row>
    <row r="19" spans="1:10">
      <c r="A19" s="3" t="s">
        <v>130</v>
      </c>
      <c r="B19" s="3" t="s">
        <v>43</v>
      </c>
      <c r="C19" s="4" t="n">
        <v>30717046</v>
      </c>
      <c r="D19" s="4" t="n">
        <v>6000000</v>
      </c>
      <c r="E19" s="4" t="n">
        <v>73400000</v>
      </c>
    </row>
    <row r="20" spans="1:10">
      <c r="A20" s="3" t="s">
        <v>127</v>
      </c>
      <c r="B20" s="3" t="s">
        <v>43</v>
      </c>
      <c r="D20" s="3" t="s">
        <v>43</v>
      </c>
      <c r="E20" s="3" t="s">
        <v>43</v>
      </c>
      <c r="F20" s="3" t="s">
        <v>43</v>
      </c>
      <c r="G20" s="3" t="s">
        <v>43</v>
      </c>
      <c r="H20" s="3" t="s">
        <v>43</v>
      </c>
      <c r="I20" s="4" t="n">
        <v>24976</v>
      </c>
      <c r="J20" s="4" t="n">
        <v>24976</v>
      </c>
    </row>
    <row r="21" spans="1:10">
      <c r="A21" s="3" t="s">
        <v>131</v>
      </c>
      <c r="B21" s="3" t="s">
        <v>43</v>
      </c>
      <c r="C21" s="5" t="n">
        <v>82</v>
      </c>
      <c r="D21" s="3" t="s">
        <v>43</v>
      </c>
      <c r="E21" s="3" t="s">
        <v>43</v>
      </c>
      <c r="F21" s="4" t="n">
        <v>335790</v>
      </c>
      <c r="G21" s="3" t="s">
        <v>43</v>
      </c>
      <c r="H21" s="3" t="s">
        <v>43</v>
      </c>
      <c r="I21" s="3" t="s">
        <v>43</v>
      </c>
      <c r="J21" s="4" t="n">
        <v>335872</v>
      </c>
    </row>
    <row r="22" spans="1:10">
      <c r="A22" s="3" t="s">
        <v>132</v>
      </c>
      <c r="B22" s="3" t="s">
        <v>43</v>
      </c>
      <c r="C22" s="4" t="n">
        <v>82000</v>
      </c>
      <c r="D22" s="3" t="s">
        <v>43</v>
      </c>
      <c r="E22" s="3" t="s">
        <v>43</v>
      </c>
    </row>
    <row r="23" spans="1:10">
      <c r="A23" s="3" t="s">
        <v>133</v>
      </c>
      <c r="B23" s="3" t="s">
        <v>43</v>
      </c>
      <c r="D23" s="3" t="s">
        <v>43</v>
      </c>
      <c r="E23" s="5" t="n">
        <v>150</v>
      </c>
      <c r="F23" s="4" t="n">
        <v>29850</v>
      </c>
      <c r="G23" s="3" t="s">
        <v>43</v>
      </c>
      <c r="H23" s="3" t="s">
        <v>43</v>
      </c>
      <c r="I23" s="3" t="s">
        <v>43</v>
      </c>
      <c r="J23" s="4" t="n">
        <v>30000</v>
      </c>
    </row>
    <row r="24" spans="1:10">
      <c r="A24" s="3" t="s">
        <v>134</v>
      </c>
      <c r="B24" s="3" t="s">
        <v>43</v>
      </c>
      <c r="D24" s="3" t="s">
        <v>43</v>
      </c>
      <c r="E24" s="4" t="n">
        <v>150000</v>
      </c>
    </row>
    <row r="25" spans="1:10">
      <c r="A25" s="3" t="s">
        <v>128</v>
      </c>
      <c r="B25" s="3" t="s">
        <v>43</v>
      </c>
      <c r="D25" s="3" t="s">
        <v>43</v>
      </c>
      <c r="E25" s="3" t="s">
        <v>43</v>
      </c>
      <c r="F25" s="3" t="s">
        <v>43</v>
      </c>
      <c r="G25" s="3" t="s">
        <v>43</v>
      </c>
      <c r="H25" s="4" t="n">
        <v>-3104366</v>
      </c>
      <c r="I25" s="3" t="s">
        <v>43</v>
      </c>
      <c r="J25" s="4" t="n">
        <v>-3104366</v>
      </c>
    </row>
    <row r="26" spans="1:10">
      <c r="A26" s="3" t="s">
        <v>135</v>
      </c>
      <c r="B26" s="3" t="s">
        <v>43</v>
      </c>
      <c r="C26" s="5" t="n">
        <v>30799</v>
      </c>
      <c r="D26" s="5" t="n">
        <v>6000</v>
      </c>
      <c r="E26" s="5" t="n">
        <v>73550</v>
      </c>
      <c r="F26" s="5" t="n">
        <v>7841571</v>
      </c>
      <c r="G26" s="5" t="n">
        <v>90521</v>
      </c>
      <c r="H26" s="5" t="n">
        <v>-9447792</v>
      </c>
      <c r="I26" s="5" t="n">
        <v>25051</v>
      </c>
      <c r="J26" s="5" t="n">
        <v>-1380300</v>
      </c>
    </row>
    <row r="27" spans="1:10">
      <c r="A27" s="3" t="s">
        <v>136</v>
      </c>
      <c r="B27" s="3" t="s">
        <v>43</v>
      </c>
      <c r="C27" s="4" t="n">
        <v>30799046</v>
      </c>
      <c r="D27" s="4" t="n">
        <v>6000000</v>
      </c>
      <c r="E27" s="4" t="n">
        <v>73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138</v>
      </c>
      <c r="C1" s="2" t="s">
        <v>39</v>
      </c>
    </row>
    <row r="2" spans="1:3">
      <c r="A2" s="6" t="s">
        <v>139</v>
      </c>
    </row>
    <row r="3" spans="1:3">
      <c r="A3" s="3" t="s">
        <v>140</v>
      </c>
      <c r="B3" s="5" t="n">
        <v>200000</v>
      </c>
      <c r="C3" s="5"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9</v>
      </c>
    </row>
    <row r="3" spans="1:3">
      <c r="A3" s="6" t="s">
        <v>142</v>
      </c>
    </row>
    <row r="4" spans="1:3">
      <c r="A4" s="3" t="s">
        <v>95</v>
      </c>
      <c r="B4" s="5" t="n">
        <v>-3104366</v>
      </c>
      <c r="C4" s="5" t="n">
        <v>-1789167</v>
      </c>
    </row>
    <row r="5" spans="1:3">
      <c r="A5" s="6" t="s">
        <v>143</v>
      </c>
    </row>
    <row r="6" spans="1:3">
      <c r="A6" s="3" t="s">
        <v>144</v>
      </c>
      <c r="B6" s="4" t="n">
        <v>22022</v>
      </c>
      <c r="C6" s="4" t="n">
        <v>1610</v>
      </c>
    </row>
    <row r="7" spans="1:3">
      <c r="A7" s="3" t="s">
        <v>145</v>
      </c>
      <c r="B7" s="4" t="n">
        <v>96668</v>
      </c>
      <c r="C7" s="4" t="n">
        <v>193333</v>
      </c>
    </row>
    <row r="8" spans="1:3">
      <c r="A8" s="3" t="s">
        <v>146</v>
      </c>
      <c r="B8" s="4" t="n">
        <v>1233333</v>
      </c>
      <c r="C8" s="4" t="n">
        <v>1173334</v>
      </c>
    </row>
    <row r="9" spans="1:3">
      <c r="A9" s="3" t="s">
        <v>147</v>
      </c>
      <c r="B9" s="4" t="n">
        <v>335872</v>
      </c>
      <c r="C9" s="3" t="s">
        <v>43</v>
      </c>
    </row>
    <row r="10" spans="1:3">
      <c r="A10" s="3" t="s">
        <v>92</v>
      </c>
      <c r="B10" s="3" t="s">
        <v>43</v>
      </c>
      <c r="C10" s="4" t="n">
        <v>-47003</v>
      </c>
    </row>
    <row r="11" spans="1:3">
      <c r="A11" s="3" t="s">
        <v>93</v>
      </c>
      <c r="B11" s="3" t="s">
        <v>43</v>
      </c>
      <c r="C11" s="4" t="n">
        <v>-572</v>
      </c>
    </row>
    <row r="12" spans="1:3">
      <c r="A12" s="3" t="s">
        <v>148</v>
      </c>
      <c r="B12" s="4" t="n">
        <v>-24589</v>
      </c>
      <c r="C12" s="3" t="s">
        <v>43</v>
      </c>
    </row>
    <row r="13" spans="1:3">
      <c r="A13" s="3" t="s">
        <v>149</v>
      </c>
      <c r="B13" s="4" t="n">
        <v>-18973</v>
      </c>
      <c r="C13" s="3" t="s">
        <v>43</v>
      </c>
    </row>
    <row r="14" spans="1:3">
      <c r="A14" s="3" t="s">
        <v>150</v>
      </c>
      <c r="B14" s="4" t="n">
        <v>80802</v>
      </c>
      <c r="C14" s="4" t="n">
        <v>25358</v>
      </c>
    </row>
    <row r="15" spans="1:3">
      <c r="A15" s="3" t="s">
        <v>151</v>
      </c>
      <c r="B15" s="4" t="n">
        <v>82683</v>
      </c>
      <c r="C15" s="3" t="s">
        <v>43</v>
      </c>
    </row>
    <row r="16" spans="1:3">
      <c r="A16" s="3" t="s">
        <v>152</v>
      </c>
      <c r="B16" s="3" t="s">
        <v>43</v>
      </c>
      <c r="C16" s="4" t="n">
        <v>-630</v>
      </c>
    </row>
    <row r="17" spans="1:3">
      <c r="A17" s="3" t="s">
        <v>153</v>
      </c>
      <c r="B17" s="4" t="n">
        <v>-1296548</v>
      </c>
      <c r="C17" s="4" t="n">
        <v>-443737</v>
      </c>
    </row>
    <row r="18" spans="1:3">
      <c r="A18" s="6" t="s">
        <v>154</v>
      </c>
    </row>
    <row r="19" spans="1:3">
      <c r="A19" s="3" t="s">
        <v>155</v>
      </c>
      <c r="B19" s="4" t="n">
        <v>-53526</v>
      </c>
      <c r="C19" s="3" t="s">
        <v>43</v>
      </c>
    </row>
    <row r="20" spans="1:3">
      <c r="A20" s="3" t="s">
        <v>156</v>
      </c>
      <c r="B20" s="4" t="n">
        <v>-325</v>
      </c>
      <c r="C20" s="4" t="n">
        <v>-5932</v>
      </c>
    </row>
    <row r="21" spans="1:3">
      <c r="A21" s="3" t="s">
        <v>157</v>
      </c>
      <c r="B21" s="4" t="n">
        <v>-53851</v>
      </c>
      <c r="C21" s="4" t="n">
        <v>-5932</v>
      </c>
    </row>
    <row r="22" spans="1:3">
      <c r="A22" s="6" t="s">
        <v>158</v>
      </c>
    </row>
    <row r="23" spans="1:3">
      <c r="A23" s="3" t="s">
        <v>159</v>
      </c>
      <c r="B23" s="4" t="n">
        <v>1358900</v>
      </c>
      <c r="C23" s="4" t="n">
        <v>378216</v>
      </c>
    </row>
    <row r="24" spans="1:3">
      <c r="A24" s="3" t="s">
        <v>160</v>
      </c>
      <c r="B24" s="3" t="s">
        <v>43</v>
      </c>
      <c r="C24" s="4" t="n">
        <v>-26981</v>
      </c>
    </row>
    <row r="25" spans="1:3">
      <c r="A25" s="3" t="s">
        <v>161</v>
      </c>
      <c r="B25" s="3" t="s">
        <v>43</v>
      </c>
      <c r="C25" s="4" t="n">
        <v>-50000</v>
      </c>
    </row>
    <row r="26" spans="1:3">
      <c r="A26" s="3" t="s">
        <v>162</v>
      </c>
      <c r="B26" s="3" t="s">
        <v>43</v>
      </c>
      <c r="C26" s="4" t="n">
        <v>-33735</v>
      </c>
    </row>
    <row r="27" spans="1:3">
      <c r="A27" s="3" t="s">
        <v>163</v>
      </c>
      <c r="B27" s="3" t="s">
        <v>43</v>
      </c>
      <c r="C27" s="4" t="n">
        <v>180000</v>
      </c>
    </row>
    <row r="28" spans="1:3">
      <c r="A28" s="3" t="s">
        <v>164</v>
      </c>
      <c r="B28" s="3" t="s">
        <v>43</v>
      </c>
      <c r="C28" s="4" t="n">
        <v>17500</v>
      </c>
    </row>
    <row r="29" spans="1:3">
      <c r="A29" s="3" t="s">
        <v>165</v>
      </c>
      <c r="B29" s="4" t="n">
        <v>1358900</v>
      </c>
      <c r="C29" s="4" t="n">
        <v>465000</v>
      </c>
    </row>
    <row r="30" spans="1:3">
      <c r="A30" s="3" t="s">
        <v>166</v>
      </c>
      <c r="B30" s="4" t="n">
        <v>-473</v>
      </c>
      <c r="C30" s="4" t="n">
        <v>75</v>
      </c>
    </row>
    <row r="31" spans="1:3">
      <c r="A31" s="3" t="s">
        <v>167</v>
      </c>
      <c r="B31" s="4" t="n">
        <v>8028</v>
      </c>
      <c r="C31" s="4" t="n">
        <v>15406</v>
      </c>
    </row>
    <row r="32" spans="1:3">
      <c r="A32" s="3" t="s">
        <v>168</v>
      </c>
      <c r="B32" s="4" t="n">
        <v>15406</v>
      </c>
      <c r="C32" s="3" t="s">
        <v>43</v>
      </c>
    </row>
    <row r="33" spans="1:3">
      <c r="A33" s="3" t="s">
        <v>169</v>
      </c>
      <c r="B33" s="4" t="n">
        <v>23434</v>
      </c>
      <c r="C33" s="4" t="n">
        <v>15406</v>
      </c>
    </row>
    <row r="34" spans="1:3">
      <c r="A34" s="6" t="s">
        <v>170</v>
      </c>
    </row>
    <row r="35" spans="1:3">
      <c r="A35" s="3" t="s">
        <v>171</v>
      </c>
      <c r="B35" s="3" t="s">
        <v>43</v>
      </c>
      <c r="C35" s="3" t="s">
        <v>43</v>
      </c>
    </row>
    <row r="36" spans="1:3">
      <c r="A36" s="3" t="s">
        <v>172</v>
      </c>
      <c r="B36" s="3" t="s">
        <v>43</v>
      </c>
      <c r="C36" s="3" t="s">
        <v>43</v>
      </c>
    </row>
    <row r="37" spans="1:3">
      <c r="A37" s="6" t="s">
        <v>173</v>
      </c>
    </row>
    <row r="38" spans="1:3">
      <c r="A38" s="3" t="s">
        <v>174</v>
      </c>
      <c r="B38" s="3" t="s">
        <v>43</v>
      </c>
      <c r="C38" s="4" t="n">
        <v>-54853</v>
      </c>
    </row>
    <row r="39" spans="1:3">
      <c r="A39" s="3" t="s">
        <v>175</v>
      </c>
      <c r="B39" s="4" t="n">
        <v>335872</v>
      </c>
      <c r="C39" s="3" t="s">
        <v>43</v>
      </c>
    </row>
    <row r="40" spans="1:3">
      <c r="A40" s="3" t="s">
        <v>176</v>
      </c>
      <c r="B40" s="4" t="n">
        <v>30000</v>
      </c>
      <c r="C40" s="3" t="s">
        <v>43</v>
      </c>
    </row>
    <row r="41" spans="1:3">
      <c r="A41" s="3" t="s">
        <v>37</v>
      </c>
    </row>
    <row r="42" spans="1:3">
      <c r="A42" s="6" t="s">
        <v>173</v>
      </c>
    </row>
    <row r="43" spans="1:3">
      <c r="A43" s="3" t="s">
        <v>177</v>
      </c>
      <c r="B43" s="3" t="s">
        <v>43</v>
      </c>
      <c r="C43" s="4" t="n">
        <v>1680000</v>
      </c>
    </row>
    <row r="44" spans="1:3">
      <c r="A44" s="3" t="s">
        <v>34</v>
      </c>
    </row>
    <row r="45" spans="1:3">
      <c r="A45" s="6" t="s">
        <v>173</v>
      </c>
    </row>
    <row r="46" spans="1:3">
      <c r="A46" s="3" t="s">
        <v>177</v>
      </c>
      <c r="B46" s="3" t="s">
        <v>43</v>
      </c>
      <c r="C46" s="5" t="n">
        <v>148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78</v>
      </c>
      <c r="B1" s="2" t="s">
        <v>179</v>
      </c>
      <c r="C1" s="2" t="s">
        <v>180</v>
      </c>
      <c r="D1" s="2" t="s">
        <v>181</v>
      </c>
      <c r="E1" s="2" t="s">
        <v>182</v>
      </c>
      <c r="F1" s="2" t="s">
        <v>2</v>
      </c>
    </row>
    <row r="2" spans="1:6">
      <c r="A2" s="3" t="s">
        <v>37</v>
      </c>
    </row>
    <row r="3" spans="1:6">
      <c r="A3" s="3" t="s">
        <v>183</v>
      </c>
      <c r="B3" s="4" t="n">
        <v>150000</v>
      </c>
    </row>
    <row r="4" spans="1:6">
      <c r="A4" s="3" t="s">
        <v>184</v>
      </c>
    </row>
    <row r="5" spans="1:6">
      <c r="A5" s="3" t="s">
        <v>183</v>
      </c>
      <c r="F5" s="4" t="n">
        <v>82000</v>
      </c>
    </row>
    <row r="6" spans="1:6">
      <c r="A6" s="3" t="s">
        <v>185</v>
      </c>
    </row>
    <row r="7" spans="1:6">
      <c r="A7" s="3" t="s">
        <v>183</v>
      </c>
      <c r="C7" s="4" t="n">
        <v>25000000</v>
      </c>
    </row>
    <row r="8" spans="1:6">
      <c r="A8" s="3" t="s">
        <v>186</v>
      </c>
    </row>
    <row r="9" spans="1:6">
      <c r="A9" s="3" t="s">
        <v>187</v>
      </c>
      <c r="E9" s="5" t="n">
        <v>8400000</v>
      </c>
    </row>
    <row r="10" spans="1:6">
      <c r="A10" s="3" t="s">
        <v>188</v>
      </c>
    </row>
    <row r="11" spans="1:6">
      <c r="A11" s="3" t="s">
        <v>187</v>
      </c>
      <c r="E11" s="5" t="n">
        <v>8400000</v>
      </c>
    </row>
    <row r="12" spans="1:6">
      <c r="A12" s="3" t="s">
        <v>189</v>
      </c>
    </row>
    <row r="13" spans="1:6">
      <c r="A13" s="3" t="s">
        <v>187</v>
      </c>
      <c r="D13" s="5" t="n">
        <v>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9:19:28Z</dcterms:created>
  <dcterms:modified xmlns:dcterms="http://purl.org/dc/terms/" xmlns:xsi="http://www.w3.org/2001/XMLSchema-instance" xsi:type="dcterms:W3CDTF">2018-12-06T19:19:28Z</dcterms:modified>
</cp:coreProperties>
</file>